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PRINCIPAL ACTI" sheetId="6" r:id="rId6"/>
    <s:sheet name="SUMMARY OF SIGNIFICANT ACCOUNTI" sheetId="7" r:id="rId7"/>
    <s:sheet name="CONCENTRATIONS OF CREDIT RISK A" sheetId="8" r:id="rId8"/>
    <s:sheet name="PROPERTY, PLANT AND EQUIPMENT, " sheetId="9" r:id="rId9"/>
    <s:sheet name="ACCOUNT PAYABLES" sheetId="10" r:id="rId10"/>
    <s:sheet name="OTHER RECEIVABLES" sheetId="11" r:id="rId11"/>
    <s:sheet name="OTHER PAYABLES" sheetId="12" r:id="rId12"/>
    <s:sheet name="INCOME TAXES" sheetId="13" r:id="rId13"/>
    <s:sheet name="COMMITMENTS AND CONTINGENCIES" sheetId="14" r:id="rId14"/>
    <s:sheet name="SEGMENT INFORMATION" sheetId="15" r:id="rId15"/>
    <s:sheet name="NET INCOME (LOSS) PER SHARE" sheetId="16" r:id="rId16"/>
    <s:sheet name="RELATED PARTY TRANSACTIONS" sheetId="17" r:id="rId17"/>
    <s:sheet name="SUBSEQUENT EVENTS" sheetId="18" r:id="rId18"/>
    <s:sheet name="SUMMARY OF SIGNIFICANT ACCOUN19" sheetId="19" r:id="rId19"/>
    <s:sheet name="SUMMARY OF SIGNIFICANT ACCOUN20" sheetId="20" r:id="rId20"/>
    <s:sheet name="CONCENTRATIONS OF CREDIT RISK21" sheetId="21" r:id="rId21"/>
    <s:sheet name="PROPERTY, PLANT AND EQUIPMENT22" sheetId="22" r:id="rId22"/>
    <s:sheet name="ACCOUNT PAYABLES (Tables)" sheetId="23" r:id="rId23"/>
    <s:sheet name="OTHER RECEIVABLES (Tables)" sheetId="24" r:id="rId24"/>
    <s:sheet name="OTHER PAYABLES (Tables)" sheetId="25" r:id="rId25"/>
    <s:sheet name="INCOME TAXES (Tables)" sheetId="26" r:id="rId26"/>
    <s:sheet name="COMMITMENTS AND CONTINGENCIES (" sheetId="27" r:id="rId27"/>
    <s:sheet name="NET INCOME (LOSS) PER SHARE (Ta" sheetId="28" r:id="rId28"/>
    <s:sheet name="RELATED PARTY TRANSACTIONS (Tab" sheetId="29" r:id="rId29"/>
    <s:sheet name="SUMMARY OF SIGNIFICANT ACCOUN30" sheetId="30" r:id="rId30"/>
    <s:sheet name="SUMMARY OF SIGNIFICANT ACCOUN31" sheetId="31" r:id="rId31"/>
    <s:sheet name="SUMMARY OF SIGNIFICANT ACCOUN32" sheetId="32" r:id="rId32"/>
    <s:sheet name="SUMMARY OF SIGNIFICANT ACCOUN33" sheetId="33" r:id="rId33"/>
    <s:sheet name="CONCENTRATIONS OF CREDIT RISK34" sheetId="34" r:id="rId34"/>
    <s:sheet name="CONCENTRATIONS OF CREDIT RISK35" sheetId="35" r:id="rId35"/>
    <s:sheet name="PROPERTY, PLANT AND EQUIPMENT36" sheetId="36" r:id="rId36"/>
    <s:sheet name="PROPERTY, PLANT AND EQUIPMENT37" sheetId="37" r:id="rId37"/>
    <s:sheet name="ACCOUNT PAYABLES (Details)" sheetId="38" r:id="rId38"/>
    <s:sheet name="OTHER RECEIVABLES (Details)" sheetId="39" r:id="rId39"/>
    <s:sheet name="OTHER PAYABLES (Details)" sheetId="40" r:id="rId40"/>
    <s:sheet name="INCOME TAXES (Details)" sheetId="41" r:id="rId41"/>
    <s:sheet name="INCOME TAXES (Details Narrative" sheetId="42" r:id="rId42"/>
    <s:sheet name="COMMITMENTS AND CONTINGENCIES43" sheetId="43" r:id="rId43"/>
    <s:sheet name="COMMITMENTS AND CONTINGENCIES44" sheetId="44" r:id="rId44"/>
    <s:sheet name="NET INCOME (LOSS) PER SHARE (De" sheetId="45" r:id="rId45"/>
    <s:sheet name="RELATED PARTY TRANSACTIONS (Det" sheetId="46" r:id="rId46"/>
    <s:sheet name="RELATED PARTY TRANSACTIONS (D47" sheetId="47" r:id="rId47"/>
  </s:sheets>
  <s:definedNames/>
  <s:calcPr calcId="124519" calcMode="auto" fullCalcOnLoad="1"/>
</s:workbook>
</file>

<file path=xl/sharedStrings.xml><?xml version="1.0" encoding="utf-8"?>
<sst xmlns="http://schemas.openxmlformats.org/spreadsheetml/2006/main" uniqueCount="392">
  <si>
    <t>Document and Entity Information - shares</t>
  </si>
  <si>
    <t>9 Months Ended</t>
  </si>
  <si>
    <t>Sep. 30, 2016</t>
  </si>
  <si>
    <t>Nov. 14, 2016</t>
  </si>
  <si>
    <t>Document And Entity Information</t>
  </si>
  <si>
    <t>Entity Registrant Name</t>
  </si>
  <si>
    <t>Sleepaid Holding Co.</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5</t>
  </si>
  <si>
    <t>Current assets:</t>
  </si>
  <si>
    <t>Cash and cash equivalents</t>
  </si>
  <si>
    <t>Trade receivable, net of allowance for doubtful accounts of $Nil for September 30, 2016 and $Nil for Dec 31, 2015</t>
  </si>
  <si>
    <t>Inventories, net</t>
  </si>
  <si>
    <t>Advance to suppliers</t>
  </si>
  <si>
    <t>Loans to related parties</t>
  </si>
  <si>
    <t>Other receivables</t>
  </si>
  <si>
    <t>Prepaid expenses</t>
  </si>
  <si>
    <t xml:space="preserve"> </t>
  </si>
  <si>
    <t>Total current assets</t>
  </si>
  <si>
    <t>Non-current assets:</t>
  </si>
  <si>
    <t>Property, plant and equipment ,net</t>
  </si>
  <si>
    <t>Trademarks</t>
  </si>
  <si>
    <t>Total non-current assets</t>
  </si>
  <si>
    <t>TOTAL ASSETS</t>
  </si>
  <si>
    <t>Current liabilities:</t>
  </si>
  <si>
    <t>Accounts payable</t>
  </si>
  <si>
    <t>Accrued expense</t>
  </si>
  <si>
    <t>Advances from customer</t>
  </si>
  <si>
    <t>Loans from related parties</t>
  </si>
  <si>
    <t>Tax payables</t>
  </si>
  <si>
    <t>Other payables</t>
  </si>
  <si>
    <t>Other tax payable</t>
  </si>
  <si>
    <t>Total current liabilities</t>
  </si>
  <si>
    <t>TOTAL LIABILITIES</t>
  </si>
  <si>
    <t>STOCKHOLDER'S EQUITY</t>
  </si>
  <si>
    <t>Preferred stock, $0.001 par value, 10,000,000 authorized; none issued and outstanding</t>
  </si>
  <si>
    <t>Common stock, $0.001 par value, 65,000,000 authorized; 13,663,322 and 10,000,000 shares issued and outstanding, at September 30, 2016 and December 31, 2015 respectively</t>
  </si>
  <si>
    <t>Additional paid-in capital</t>
  </si>
  <si>
    <t>Accumulated other comprehensive (loss) income</t>
  </si>
  <si>
    <t>Retained earnings</t>
  </si>
  <si>
    <t>TOTAL STOCKHOLDER'S EQUITY</t>
  </si>
  <si>
    <t>TOTAL LIABILITIES AND STOCKHOLDER'S EQUITY</t>
  </si>
  <si>
    <t>CONSOLIDATED BALANCE SHEETS (Parenthetical) - USD ($)</t>
  </si>
  <si>
    <t>Trade receivable</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 USD ($)</t>
  </si>
  <si>
    <t>3 Months Ended</t>
  </si>
  <si>
    <t>Sep. 30, 2015</t>
  </si>
  <si>
    <t>Consolidated Statements Of Operations</t>
  </si>
  <si>
    <t>Net revenue</t>
  </si>
  <si>
    <t>Cost of sales</t>
  </si>
  <si>
    <t>Gross profit</t>
  </si>
  <si>
    <t>Operating expenses:</t>
  </si>
  <si>
    <t>Selling expense</t>
  </si>
  <si>
    <t>General and administrative expense</t>
  </si>
  <si>
    <t>Total operating loss</t>
  </si>
  <si>
    <t>(Loss) Income from operations</t>
  </si>
  <si>
    <t>Non-operating income (expense):</t>
  </si>
  <si>
    <t>Interest income</t>
  </si>
  <si>
    <t>Interest expense</t>
  </si>
  <si>
    <t>Other income</t>
  </si>
  <si>
    <t>Other expense</t>
  </si>
  <si>
    <t>Total non-operating income (expense)</t>
  </si>
  <si>
    <t>(Loss) Income before income taxes</t>
  </si>
  <si>
    <t>Income taxes</t>
  </si>
  <si>
    <t>Net (loss) income</t>
  </si>
  <si>
    <t>Comprehensive income statement:</t>
  </si>
  <si>
    <t>Foreign currency translation adjustment</t>
  </si>
  <si>
    <t>Comprehensive (Loss) Income</t>
  </si>
  <si>
    <t>Basic (loss) earnings per share of common stock</t>
  </si>
  <si>
    <t>Diluted (loss) earnings per share</t>
  </si>
  <si>
    <t>Weighted average shares used in calculating loss per common stock - basic</t>
  </si>
  <si>
    <t>Weighted average shares used in calculating loss per common stock - diluted</t>
  </si>
  <si>
    <t>CONSOLIDATED STATEMENTS OF CASH FLOWS (Unaudited) - USD ($)</t>
  </si>
  <si>
    <t>Cash flows provided by (used for) operating activities :</t>
  </si>
  <si>
    <t>Adjustments to reconcile net income (loss) to net cash provided by (used for) operating activities:</t>
  </si>
  <si>
    <t>Depreciation</t>
  </si>
  <si>
    <t>Profit on Disposal of Assets</t>
  </si>
  <si>
    <t>Changes in operating assets and liabilities:</t>
  </si>
  <si>
    <t>Inventories</t>
  </si>
  <si>
    <t>Advances to suppliers</t>
  </si>
  <si>
    <t>Accrued liabilities</t>
  </si>
  <si>
    <t>Net cash (used for) provided by operating activities</t>
  </si>
  <si>
    <t>Cash flows used for investing activities:</t>
  </si>
  <si>
    <t>Purchase of property, plant and equipment</t>
  </si>
  <si>
    <t>Proceeds from sale of PPE</t>
  </si>
  <si>
    <t>Purchase of trademark</t>
  </si>
  <si>
    <t>Net cash used for investing activities</t>
  </si>
  <si>
    <t>Cash flows provided by (used for) financing activities:</t>
  </si>
  <si>
    <t>Principal repayment of bank loans</t>
  </si>
  <si>
    <t>Loan from related parties</t>
  </si>
  <si>
    <t>Issuance of common stock</t>
  </si>
  <si>
    <t>Net cash provided by (used for) financing activities</t>
  </si>
  <si>
    <t>Net (decrease) increase in cash</t>
  </si>
  <si>
    <t>Effect of foreign currency translation</t>
  </si>
  <si>
    <t>Cash - beginning of period</t>
  </si>
  <si>
    <t>Cash - end of period</t>
  </si>
  <si>
    <t>Supplementary disclosure of cash flow information:</t>
  </si>
  <si>
    <t>Interest paid</t>
  </si>
  <si>
    <t>Issuance of 36,663 shares of common stock at $0.001 par value</t>
  </si>
  <si>
    <t>ORGANIZATION AND PRINCIPAL ACTIVITY</t>
  </si>
  <si>
    <t>Notes to Financial Statements</t>
  </si>
  <si>
    <t>NOTE 1 - ORGANIZATION AND PRINCIPAL ACTIVITY</t>
  </si>
  <si>
    <t>Organization Sleepaid
Holding Co. (Sleepaid) and its subsidiaries are referred to herein collectively and on a consolidated basis as the
Company or we, us or our or similar terminology. Sleepaid,
a Nevada Corporation, was incorporated under the laws of the State of Nevada on December 17, 2014. Yugosu Investment Limited (Yugosu)
was incorporated in Hong Kong on March 28, 2007 and established a fiscal year end of December 31. Guangzhou
Smartfame Co., Ltd (Guangzhou Smartfame), the wholly owned subsidiary of the Yugosu, was incorporated under the laws
of the PRC in Guangzhou, as a limited company on June 25, 2013. On May 11, 2016, Guangzhou Smartfame changed the name to Guangzhou
Sleepaid Household Supplies Co., Ltd. (Sleepaid Household) and expanded the business activities to including the wholesale
and manufacturing of household supplies and furniture. Yuewin
Trading Ltd (Yuewin), the wholly owned subsidiary of Sleepaid Household, was incorporated under the laws of the PRC
as a limited company on March 24, 2008. The
Company and its subsidiaries (hereinafter, collectively referred to as the Group) are engaged in operating mattress
and bedroom products retail outlets.</t>
  </si>
  <si>
    <t>SUMMARY OF SIGNIFICANT ACCOUNTING POLICIES</t>
  </si>
  <si>
    <t>NOTE 2 - SUMMARY OF SIGNIFICANT ACCOUNTING POLICIES</t>
  </si>
  <si>
    <t>(a)
Method of Accounting 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 (b)
Principles of consolidation The
consolidated financial statements are presented in US Dollars and include the accounts of the Company and its subsidiary. All
significant inter-company balances and transactions are eliminated in consolidation. The
following table depicts the identity of the subsidiary:
Name
of Subsidiary Place
of Incorporation Attributable Equity
Interest % Registered Capital
Yugosu
Investment Limited (1) Hong
Kong 100 HKD
10,000
Guangzhou
Sleepaid Household Supplies Co., Ltd. (2) PRC 100 RMB
3,000,000
Yuewin
Trading Ltd (3) PRC 100 RMB
500,000
Note:
(1) Wholly
owned subsidiary of Sleepaid Holding Company
(2)
Wholly
owned subsidiary of Yugosu Investment Limited
(3) Wholly
owned subsidiary of Sleepaid Household (c)
Use of estimates The
preparation of consolidated financial statements that conform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however, actual results could differ materially from those estimates. (d)
Economic and political risks The
Companys operations are conducted in Hong Kong and China and a large number of customers are located in Southern China.
Accordingly, the Companys business, financial condition and results of operations may be influenced by the political, economic
and legal environment in Hong Kong and China, and by the general state of the economy in Hong Kong and China. The
Companys operations and customers in Hong Kong and Southern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 (e)
Property, plant and equipment Plant
and equipment are carried at cost less accumulated depreciation. Depreciation is provided over their estimated useful lives, using
the straight-line method with 5% scrape value. Estimated
useful lives of the plant and equipment are as follows:
Furniture
and fixtures 4
years
Office
equipment 3
- 5 years
Motor
vehicles 4
years The
cost and related accumulated depreciation of assets sold or otherwise retired are eliminated from the accounts and any gain or
loss is included in the statement of operation. (f)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ASC No.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periods, there was no impairment loss. (g)
Cash and concentration of risk The
Group considers all highly liquid investments purchased with original maturities of three months or less to be cash equivalents.
The Group maintains bank accounts in HK and the PRC. (h)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i)
Foreign currency translation The
accompanying consolidated financial statements are presented in United States dollars (USD). The functional currencies of the
Companys operating business based in Hong Kong and PRC are the Hong Kong Dollar (HKD) and Renminbi (RMB) respectively.
The consolidated financial statements are translated into USD from HKD and RMB at period-end exchange rates as to assets and liabilities
and average exchange rates as to revenues and expenses. Capital accounts are translated at their historical exchange rates when
the capital transactions occurred.. The
exchange rates used to translate amounts in HK$ and RMB into USD for the purposes of preparing the consolidated financial statements
were as follows:
9/30/2016 12/31/2015 9/30/2015
Nine
months and Year end HKD: USD exchange rate 7.7550 7.7507 7.7577
Average
period and yearly HKD: USD exchange rate 7.7658 7.7524 7.7547
9/30/2016 12/31/2015 9/30/2015
Nine
months and Year end RMB: USD exchange rate 6.6702 6.4917 6.1460
Average
period and yearly RMB: USD exchange rate 6.5809 6.2288 6.1457 The
RMB is not freely convertible into foreign currency and all foreign exchange transactions must take place through authorized institutions.
No representation is made that the RMB amounts could have been, or could be, converted into USD at the rates used in translation.
In addition, the current foreign exchange control policies applicable in PRC also restrict the transfer of assets or dividends
outside the PRC. (j)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comprehensive income is the net income and foreign currency translation adjustment. (k)
Recently implemented standards The
FASB has issued No. 2016-07 Topic 323, InvestmentsEquity Method and Joint Ventures: Simplifying the Transition to
the Equity Method of Accounting,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affect all entities that have an investment that becomes qualified
for the equity method of accounting as a result of an increase in the level of ownership interest or degree of influence.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FASB has issued No. 2016-08 Topic 606, Revenue from Contracts with Customers: Principal versus Agent Considerations (Reporting
Revenue Gross versus Net), which requires the entity to determine whether the nature of its promise is to provide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he amendments in this Update affect entities with transactions included
within the scope of Topic 606.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of Update 2014-09.
Accounting Standards Update No. 2015-14, Revenue from Contracts with Customers (Topic 606): Deferral of the Effective Date, defers
the effective date of Update 2014-09 by one year. The
FASB has issued No. 2016-09 Topic 718, CompensationStock Compensation: Improvements to Employee Share-Based Payment
Accounting,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affect all entities that issue share-based payment awards to their employees.
The areas for simplification in this Update involve several aspects of the accounting for share-based payment transactions, including
the income tax consequences, classification of awards as either equity or liabilities, and classification on the statement of
cash flows. The amendments eliminate the guidance in Topic 718 that was indefinitely deferred shortly after the issuance of FASB
Statement No. 123 (revised 2004), Share-Based Payment.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The
FASB has issued No. 2016-10 Topic 606, Revenue from Contracts with Customers: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amendments in this Update clarify that contractual provisions that,
explicitly or implicitly, require an entity to transfer control of additional goods or services to a customer (for example, by
requiring the entity to transfer control of additional rights to use or rights to access intellectual property that the customer
does not already control) should be distinguished from contractual provisions that, explicitly or implicitly, define the attributes
of a single promised license (for example, restrictions of time, geographical region, or use). The amendments in this Update affect
the guidance in Accounting Standards Update 2014-09, Revenue from Contracts with Customers (Topic 606), which is not yet effective. The
FASB has issued Accounting Standards Update (ASU) 2016-11, Revenue Recognition (Topic 605) and Derivatives and Hedging (Topic
815): Rescission of SEC Guidance Because of Accounting Standards Updates 2014-09 and 2014-16 Pursuant to Staff Announcements at
the March 3, 2016 EITF Meeting. This ASU rescinds SEC paragraphs pursuant to two SEC Staff Announcements at the March 3,
2016 Emerging Issues Task Force (EITF) meeting. The
FASB has issued Accounting Standards Update No. 2016-12, Revenue from Contracts with Customers (Topic 606): Narrow-Scope Improvements
and Practical Expedients. The amendments do not change the core revenue recognition principle in Topic 606. The amendments
provide clarifying guidance in certain narrow areas and add some practical expedients. These amendments are effective at the same
date that Topic 606 is effective. Topic 606 is effective for public entities for annual reporting periods beginning after December
15, 2017, including interim reporting periods therein (i.e., January 1, 2018, for a calendar year entity). Topic 606 is effective
for nonpublic entities one year later. Following is a summary of the clarifying guidance and practical expedients in the amendments. Other
accounting standards that have been issued or proposed by the FASB or other standards-setting bodies that do not require adoption
until a future date are not expected to have a material impact on the Companys consolidated financial statements upon adoption. (l)
Account receivable The
Company is operating retail outlet stores in a cash or credit environment which rent space from various shopping malls controlling
by the shopping mall owners. All customers pay for their purchases at the cashier counters operating by the owners. Upon confirmation
of the transaction by the shopping mall, the shopping mall deducts the sales tax due to the government, the sales portion due
to the shopping mall and remits the balance to the Company. It typically takes the shopping mall approximately 30 to 45 days to
confirm the transaction, and settles net proceeds within the next 45 days. The Companys accounts receivable are the receivables
due from the shopping malls for the sale of the products for which the shopping mall owner collected the payments from the customers
and are holding to remit to the Company. Accounts
receivable is recognized and carried at the original invoice amount less allowance for any uncollectible amounts. An allowance
for doubtful accounts is maintained for all customers based on a variety of factors, including the length of time the receivables
are past due, significant one-time events and historical experienc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During the reporting years, there were no bad debts occurred.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 (m)
Inventories 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n)
Revenue recognition The
Company earns revenue by selling merchandise through self-managed retail stores inside shopping malls, franchise stores, wholesale
agent and e-commerce service provider. Revenue
from self-managed retail stores inside shopping malls is recognized when merchandise is purchased by and delivered to the customer,
confirmed, fixed and reconciled with the shopping malls and collectability is reasonably assured. Revenue
from franchised stores is recognized after goods delivered and cash collected (normally cash on delivery) from the franchise retail
stores. Revenue
from wholesale agent is recognized after goods delivered, amount fixed or determined and collectability is reasonably assured. Revenue
from sales via e-commerce service provider is recognized after goods delivered, amount fixed or determined and collectability
is reasonably assured. All
revenues are shown net of estimated returns during the relevant period represented by estimated allowance for sales returns based
upon historical experience. The
Company records sales tax collected from its customers on a net basis, and therefore excludes it from revenue as defined in ASC
605, Revenue Recognition. (o)
Cost of sales Cost
of sales includes the cost of merchandise, collecting and handling charges based on store sales deducted by landlord, related
cost of packaging and shipping cost and the distribution center costs. (p)
Operating lease rental The
Company did not have a lease that met the criteria of a capital lease. Leases that do not qualify as a capital lease are classified
as an operating lease. Operating lease rental expenses included in selling, general and administrative expenses for the nine months
ended September 30, 2016 and 2015 were $49,136 and $25,625, respectively (q)
Selling expenses Selling
expenses include store-related expense, other than store occupancy costs, as well as advertising, depreciation and amortization,
and certain expenses associated with operating the Companys corporate headquarters. (r)
Advertising costs The
Company expensed all advertising costs as incurred. Advertising expenses, net of reimbursement from suppliers, amounted to $22,953
and $Nil for the nine months ended September 30, 2016 and 2015 respectively. Advertising expense is included in selling expense
in the accompanying consolidated statements of income. (s)
Concentration of Credit Risk The
Company maintains cash in bank deposit accounts in Hong Kong and PRC. The Company performs ongoing evaluations of this institution
to limit its concentration risk exposure. The
Company operates retail stores located in the PRC. Because of this, the Company is subject to regional risks, such as the economy,
regional financial conditions and unemployment, weather conditions, power outages, and other natural disasters specific to the
region in which the Company operates. (t)
Retirement Benefit Plans 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30,139 and $29,769 for the nine months ended September 30,
2016 and 2015, respectively. (u)
Segment reporting In
accordance with ASC 280-10, Segment Reporting (ASC 280-10), the Companys chief operating decision makers
rely upon consolidated results of operations when making decisions about allocating resources and assessing performance of the
Company. As a result of the assessment made by the chief operating decision makers, the Company has only one single operating
and geographic segment. The Company does not distinguish between markets or segments for the purpose of internal reporting (v)
Product warranty The
company is the legal obligor for the warranties of the products sold to customers but believed that the likelihood that we
would not recover all warranty costs from the manufacturer to be remote based on our past operating history,
manufacturers cooperation and their reputation and history of honoring all their warranty obligations. Since our
inception to present, we have not incurred any direct warranty expenses and accordingly, the accrual and associated expenses
recognized in the financial statements has been recorded as zero.</t>
  </si>
  <si>
    <t>CONCENTRATIONS OF CREDIT RISK AND MAJOR CUSTOMERS</t>
  </si>
  <si>
    <t>NOTE 3 - CONCENTRATIONS OF CREDIT RISK AND MAJOR CUSTOMERS</t>
  </si>
  <si>
    <t>Financial
instruments that potentially expose the company to concentrations of credit risk, consists of cash and accounts receivable as
of September 30, 2016 and December 31, 2015. The Company performs ongoing evaluations of its cash position and credit evaluations
to ensure sound collections and minimize credit losses exposure. As
of September 30, 2016 and December 31, 2015, the Companys bank deposits conducted with banks in the PRC where there is
currently no rule or regulation mandated on obligatory insurance of bank accounts. For
the six months ended September 30, 2016 and year ended December 31, 2015, all of the Companys sales were generated from
the PRC. The
maximum amount of loss exposure due to credit risk that the Company would bear if the counter parties of the financial instruments
failed to perform represents the carrying amount of each financial asset on the balance sheet. Normally,
the Company does not require collateral from customers or debtors. Accounts
Receivable
Customer As
at September 30, 2016 As
at Dec 31, 2015
A $ 33,379 21 % $ 27,096 17 %
B 33,038 21 % 24,955 16 %
C 31,738 20 % 23,695 15 %
D 12,379 8 % 15,414 10 %
Total $ 110,534 70 % $ 91,160 58 % Accounts
Payable
Supplier As
at September 30, 2016 As
at Dec 31, 2015
A $ 161,730 42 % $ 166,177 39 %
B 48,769 13 % 53,579 13 %
C 35,371 9 % 43,095 10 %
D 33,770 9 % 41,663 10 %
E 33,039 9 % 30,780 7 %
$ 312,679 82 % $ 335,294 79 %</t>
  </si>
  <si>
    <t>PROPERTY, PLANT AND EQUIPMENT, NET</t>
  </si>
  <si>
    <t>NOTE 4 - PROPERTY, PLANT AND EQUIPMENT, NET</t>
  </si>
  <si>
    <t>Details
of property, plant and equipment are as follows:
September
30, 2016 December
31, 2015
At
cost
Furniture
and fixtures $ 8,044 $ 8,265
Office
equipments 41,860 19,988
Motor
vehicles 24,737 24,308
74,641 52,561
Less:
accumulated depreciation (32,673 ) (44,511 )
$ 41,968 8,050 Depreciation
expense for the nine months ended September 30, 2016 and 2015 were $6,914 and $2,710 respectively. Depreciation expense for the three
months ended September 30, 2016 and 2015 were $3,522 and $962 respectively.</t>
  </si>
  <si>
    <t>ACCOUNT PAYABLES</t>
  </si>
  <si>
    <t>NOTE 5 - ACCOUNT PAYABLES</t>
  </si>
  <si>
    <t xml:space="preserve">Account
payables were comprised of the following:
September
30, 2016 December
31, 2015
Trade
payables $ 388,800 $ 423,121 </t>
  </si>
  <si>
    <t>OTHER RECEIVABLES</t>
  </si>
  <si>
    <t>NOTE 6 - OTHER RECEIVABLES</t>
  </si>
  <si>
    <t xml:space="preserve">Other
receivables were comprised of the following:
September
30, 2016 December
31, 2015
Disbursement
and advances to employees $ 6,961 $ 22,505
Deposit
paid 500 3,630
$ 7,461 $ 26,135 </t>
  </si>
  <si>
    <t>OTHER PAYABLES</t>
  </si>
  <si>
    <t>NOTE 7 - OTHER PAYABLES</t>
  </si>
  <si>
    <t xml:space="preserve">Other
payables were comprised of the following:
September
30, 2016 December
31, 2015
Loan
advances from unrelated parties $ 121,047 $ 40,051
Sundries 4,562 1,057
$ 125,609 $ 41,108 </t>
  </si>
  <si>
    <t>INCOME TAXES</t>
  </si>
  <si>
    <t>NOTE 8 - INCOME TAXES</t>
  </si>
  <si>
    <t>The
Company is subject to the Federal Income tax rate of 34% and Hong Kong profits tax rate of 16.5%. No provision for income taxes
in the United States and Hong Kong or elsewhere has been made as the Company had no taxable income for the nine-months ended September
30, 2016 and year ended December 31, 2015. A
reconciliation of the provision for income taxes with amount determined by applying the statutory Federal income tax rate of 34%
to income before income taxes is as follow:
September
30, 2016 December
31, 2015
(Loss)
Profit before income tax $ (3,546 ) $ (22,000 )
Temporary
Difference - -
Permanent
Difference - -
Taxable
income $ (3,546 ) $ (22,000 )
Federal
Income Tax rate 34 % 34 %
Current
tax credit $ 1,206 $ 7,480
Less:
Valuation allowance (1,206 ) (7,480 )
Income
tax expenses $ - $ - A
reconciliation of the provision for income taxes with amounts determined by applying the Hong Kong profit rate of 16.5% to income
before income taxes is as follows:
September
30, 2016 December
31, 2015
(Loss)
Profit before income tax $ (53,860 ) $ (16,749 )
Temporary
Difference - -
Permanent
Difference - 4
Taxable
income $ (53,860 ) $ (16,752 )
Hong
Kong Income Tax rate 16.5 % 16.5 %
Current
tax credit $ 8,887 $ 2,764
Less:
Valuation allowance (8,887 ) (2,764 )
Income
tax expenses $ - $ - Sleepaid
Household and Yuewin were incorporated in the PRC and are subjected to income taxes under the current laws of the PRC. The EIT
rate of PRC was 25% for the nine-months and year ended September 30, 2016 and December 31, 2015. Profit
(loss) before income tax of $(210,062) and $120,478 for the nine-months and year ended September 30, 2016 and December 31, 2015,
respectively, were attributed to operations in China. The income tax expenses consisted of the following:
September
30, 2016 December
31, 2015
(Loss)
Profit before income tax $ (210,062 ) $ 120,478
Temporary
Difference - 4,829
Permanent
Difference - 4,997
Taxable
income $ (210,062 ) $ 130,304
China
Enterprise Income Tax rate 25 % 25 %
Current
tax credit (expenses) $ 52,515 $ (32,576 )
Less:
Valuation allowance (52,515 ) -
Income
tax expenses $ - $ 32,576 No deferred tax has been provided
as there are no material temporary differences arising during the nine-months and year ended September 30, 2016 and December 31,
2015.</t>
  </si>
  <si>
    <t>COMMITMENTS AND CONTINGENCIES</t>
  </si>
  <si>
    <t>NOTE 9 - COMMITMENTS AND CONTINGENCIES</t>
  </si>
  <si>
    <t>The
Company has operating lease agreements for office premises, which expiring through December 31, 2016 and December 31, 2018. Future
minimum rental payments under agreements classified as operating leases with non-cancellable terms for the next one year and thereafter
as follows:
December
31,
2016 11,288
2017 41,939
2018
and thereafter 41,939
$ 95,166 Rental expense paid for the nine-months
ended September 30, 2016 and 2015 were $34,610 and $25,625 respectively.</t>
  </si>
  <si>
    <t>SEGMENT INFORMATION</t>
  </si>
  <si>
    <t>NOTE 10 - SEGMENT INFORMATION</t>
  </si>
  <si>
    <t>FASB
Accounting Standard Codification Topic 280 (ASC 280) Segment Reporting establishes standards for reporting information
about operating segments in financial state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In
2016, the Company is regarded as a single operating segment, being engaged in the operating of mattress and bedroom products retail
outlets. This principal activity and geographical market are substantially based in Hong Kong and the Mainland China, accordingly,
no operating or geographical segment information are presented.</t>
  </si>
  <si>
    <t>NET INCOME (LOSS) PER SHARE</t>
  </si>
  <si>
    <t>NOTE 11 - NET INCOME (LOSS) PER SHARE</t>
  </si>
  <si>
    <t xml:space="preserve">A
reconciliation of the numerator and denominator of basic and diluted net income (loss) per share (EPS) is provided
as follows:
September
30, 2016 September
30, 2015
Numerator
Net
(Loss) Income $ (267,468 ) $ 59,311
Denominator
Weighted
average shares  Basic EPS 13,622,144 6,278,095
Weighted
average shares  Diluted EPS 13,622,144 6,278,095
Net
(loss) income per share  Basic and Diluted
EPS
- basic and diluted $ (0.0196 ) $ 0.0094 </t>
  </si>
  <si>
    <t>RELATED PARTY TRANSACTIONS</t>
  </si>
  <si>
    <t>NOTE 12 - RELATED PARTY TRANSACTIONS</t>
  </si>
  <si>
    <t>Related
party transactions comprised of loans from related parties and from director by director current account. As of September 30,
2016 and December 31, 2015, the loans from related parties were $839,746 and $593,723; All of these loans were provided for the
Companys working capital, did not have collateral, bear no interest and repayable on demand. Detailed
loans from related parties are listed as below:
September
30, 2016 December
31, 2015
Wang
Tao(a) $ 440,471 $ 276,144
Cheung
Kuen, Harry(a) 14,992 13,864
Cheung
Hang, Dennis(b) 49,474 50,834
Yugosu
International Limited(c) 252,741 252,881
Total
loans from related parties $ 757,678 $ 593,723 (a)
Major shareholders of Amax Deluxe Ltd. (b)
Close family member of Cheung Kuen, Harry. (c) With common shareholder Cheung
Kuen, Harry.</t>
  </si>
  <si>
    <t>SUBSEQUENT EVENTS</t>
  </si>
  <si>
    <t>NOTE 13 - SUBSEQUENT EVENTS</t>
  </si>
  <si>
    <t>The
Company has evaluated all other subsequent events through November 14, 2016, the date these financial statements were issued,
and determined that there were no other subsequent events or transactions that require recognition or disclosures in the financial
statements.</t>
  </si>
  <si>
    <t>SUMMARY OF SIGNIFICANT ACCOUNTING POLICIES (Policies)</t>
  </si>
  <si>
    <t>Summary Of Significant Accounting Policies Policies</t>
  </si>
  <si>
    <t>Method of accounting</t>
  </si>
  <si>
    <t>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t>
  </si>
  <si>
    <t>Principles of consolidation</t>
  </si>
  <si>
    <t>The
consolidated financial statements are presented in US Dollars and include the accounts of the Company and its subsidiary. All
significant inter-company balances and transactions are eliminated in consolidation. The
following table depicts the identity of the subsidiary:
Name
of Subsidiary Place
of Incorporation Attributable Equity
Interest % Registered Capital
Yugosu
Investment Limited (1) Hong
Kong 100 HKD
10,000
Guangzhou
Sleepaid Household Supplies Co., Ltd. (2) PRC 100 RMB
3,000,000
Yuewin
Trading Ltd (3) PRC 100 RMB
500,000
Note:
(1) Wholly
owned subsidiary of Sleepaid Holding Company
(2)
Wholly
owned subsidiary of Yugosu Investment Limited
(3) Wholly
owned subsidiary of Sleepaid Household</t>
  </si>
  <si>
    <t>Use of estimates</t>
  </si>
  <si>
    <t>The
preparation of consolidated financial statements that conform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however, actual results could differ materially from those estimates.</t>
  </si>
  <si>
    <t>Economic and political risks</t>
  </si>
  <si>
    <t>The
Companys operations are conducted in Hong Kong and China and a large number of customers are located in Southern China.
Accordingly, the Companys business, financial condition and results of operations may be influenced by the political, economic
and legal environment in Hong Kong and China, and by the general state of the economy in Hong Kong and China. The
Companys operations and customers in Hong Kong and Southern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t>
  </si>
  <si>
    <t>Property, plant and equipment</t>
  </si>
  <si>
    <t>Plant
and equipment are carried at cost less accumulated depreciation. Depreciation is provided over their estimated useful lives, using
the straight-line method with 5% scrape value. Estimated
useful lives of the plant and equipment are as follows:
Furniture
and fixtures 4
years
Office equipment 3
- 5 years
Motor vehicles 4
years The cost and related accumulated
depreciation of assets sold or otherwise retired are eliminated from the accounts and any gain or loss is included in the statement
of operation.</t>
  </si>
  <si>
    <t>Accounting for the impairment of long-lived assets</t>
  </si>
  <si>
    <t>The
Company periodically evaluates the carrying value of long-lived assets to be held and used, including intangible assets subject
to amortization, when events and circumstances warrant such a review, pursuant to the guidelines established in ASC No.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periods, there was no impairment loss.</t>
  </si>
  <si>
    <t>Cash and concentration of risk</t>
  </si>
  <si>
    <t>The
Group considers all highly liquid investments purchased with original maturities of three months or less to be cash equivalents.
The Group maintains bank accounts in HK and the PRC.</t>
  </si>
  <si>
    <t>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Foreign currency translation</t>
  </si>
  <si>
    <t>The
accompanying consolidated financial statements are presented in United States dollars (USD). The functional currencies of the
Companys operating business based in Hong Kong and PRC are the Hong Kong Dollar (HKD) and Renminbi (RMB) respectively.
The consolidated financial statements are translated into USD from HKD and RMB at period-end exchange rates as to assets and liabilities
and average exchange rates as to revenues and expenses. Capital accounts are translated at their historical exchange rates when
the capital transactions occurred.. The
exchange rates used to translate amounts in HK$ and RMB into USD for the purposes of preparing the consolidated financial statements
were as follows:
9/30/2016 12/31/2015 9/30/2015
Nine
months and Year end HKD: USD exchange rate 7.7550 7.7507 7.7577
Average
period and yearly HKD: USD exchange rate 7.7658 7.7524 7.7547
9/30/2016 12/31/2015 9/30/2015
Nine
months and Year end RMB: USD exchange rate 6.6702 6.4917 6.1460
Average
period and yearly RMB: USD exchange rate 6.5809 6.2288 6.1457 The
RMB is not freely convertible into foreign currency and all foreign exchange transactions must take place through authorized institutions.
No representation is made that the RMB amounts could have been, or could be, converted into USD at the rates used in translation.
In addition, the current foreign exchange control policies applicable in PRC also restrict the transfer of assets or dividends
outside the PRC.</t>
  </si>
  <si>
    <t>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comprehensive income is the net income and foreign currency translation adjustment.</t>
  </si>
  <si>
    <t>Recently implemented standards</t>
  </si>
  <si>
    <t>The
FASB has issued No. 2016-07 Topic 323, InvestmentsEquity Method and Joint Ventures: Simplifying the Transition to
the Equity Method of Accounting,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affect all entities that have an investment that becomes qualified
for the equity method of accounting as a result of an increase in the level of ownership interest or degree of influence.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FASB has issued No. 2016-08 Topic 606, Revenue from Contracts with Customers: Principal versus Agent Considerations (Reporting
Revenue Gross versus Net), which requires the entity to determine whether the nature of its promise is to provide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he amendments in this Update affect entities with transactions included
within the scope of Topic 606.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of Update 2014-09.
Accounting Standards Update No. 2015-14, Revenue from Contracts with Customers (Topic 606): Deferral of the Effective Date, defers
the effective date of Update 2014-09 by one year. The
FASB has issued No. 2016-09 Topic 718, CompensationStock Compensation: Improvements to Employee Share-Based Payment
Accounting,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affect all entities that issue share-based payment awards to their employees.
The areas for simplification in this Update involve several aspects of the accounting for share-based payment transactions, including
the income tax consequences, classification of awards as either equity or liabilities, and classification on the statement of
cash flows. The amendments eliminate the guidance in Topic 718 that was indefinitely deferred shortly after the issuance of FASB
Statement No. 123 (revised 2004), Share-Based Payment.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The
FASB has issued No. 2016-10 Topic 606, Revenue from Contracts with Customers: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amendments in this Update clarify that contractual provisions that,
explicitly or implicitly, require an entity to transfer control of additional goods or services to a customer (for example, by
requiring the entity to transfer control of additional rights to use or rights to access intellectual property that the customer
does not already control) should be distinguished from contractual provisions that, explicitly or implicitly, define the attributes
of a single promised license (for example, restrictions of time, geographical region, or use). The amendments in this Update affect
the guidance in Accounting Standards Update 2014-09, Revenue from Contracts with Customers (Topic 606), which is not yet effective. The
FASB has issued Accounting Standards Update (ASU) 2016-11, Revenue Recognition (Topic 605) and Derivatives and Hedging (Topic
815): Rescission of SEC Guidance Because of Accounting Standards Updates 2014-09 and 2014-16 Pursuant to Staff Announcements at
the March 3, 2016 EITF Meeting. This ASU rescinds SEC paragraphs pursuant to two SEC Staff Announcements at the March 3,
2016 Emerging Issues Task Force (EITF) meeting. The
FASB has issued Accounting Standards Update No. 2016-12, Revenue from Contracts with Customers (Topic 606): Narrow-Scope Improvements
and Practical Expedients. The amendments do not change the core revenue recognition principle in Topic 606. The amendments
provide clarifying guidance in certain narrow areas and add some practical expedients. These amendments are effective at the same
date that Topic 606 is effective. Topic 606 is effective for public entities for annual reporting periods beginning after December
15, 2017, including interim reporting periods therein (i.e., January 1, 2018, for a calendar year entity). Topic 606 is effective
for nonpublic entities one year later. Following is a summary of the clarifying guidance and practical expedients in the amendments. Other
accounting standards that have been issued or proposed by the FASB or other standards-setting bodies that do not require adoption
until a future date are not expected to have a material impact on the Companys consolidated financial statements upon adoption.</t>
  </si>
  <si>
    <t>Account receivable</t>
  </si>
  <si>
    <t>The
Company is operating retail outlet stores in a cash or credit environment which rent space from various shopping malls controlling
by the shopping mall owners. All customers pay for their purchases at the cashier counters operating by the owners. Upon confirmation
of the transaction by the shopping mall, the shopping mall deducts the sales tax due to the government, the sales portion due
to the shopping mall and remits the balance to the Company. It typically takes the shopping mall approximately 30 to 45 days to
confirm the transaction, and settles net proceeds within the next 45 days. The Companys accounts receivable are the receivables
due from the shopping malls for the sale of the products for which the shopping mall owner collected the payments from the customers
and are holding to remit to the Company. Accounts
receivable is recognized and carried at the original invoice amount less allowance for any uncollectible amounts. An allowance
for doubtful accounts is maintained for all customers based on a variety of factors, including the length of time the receivables
are past due, significant one-time events and historical experienc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During the reporting years, there were no bad debts occurred.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t>
  </si>
  <si>
    <t>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t>
  </si>
  <si>
    <t>Revenue recognition</t>
  </si>
  <si>
    <t>The
Company earns revenue by selling merchandise through self-managed retail stores inside shopping malls, franchise stores, wholesale
agent and e-commerce service provider. Revenue
from self-managed retail stores inside shopping malls is recognized when merchandise is purchased by and delivered to the customer,
confirmed, fixed and reconciled with the shopping malls and collectability is reasonably assured. Revenue
from franchised stores is recognized after goods delivered and cash collected (normally cash on delivery) from the franchise retail
stores. Revenue
from wholesale agent is recognized after goods delivered, amount fixed or determined and collectability is reasonably assured. Revenue
from sales via e-commerce service provider is recognized after goods delivered, amount fixed or determined and collectability
is reasonably assured. All
revenues are shown net of estimated returns during the relevant period represented by estimated allowance for sales returns based
upon historical experience. The
Company records sales tax collected from its customers on a net basis, and therefore excludes it from revenue as defined in ASC
605, Revenue Recognition.</t>
  </si>
  <si>
    <t>Costs of sales</t>
  </si>
  <si>
    <t>Cost
of sales includes the cost of merchandise, collecting and handling charges based on store sales deducted by landlord, related
cost of packaging and shipping cost and the distribution center costs.</t>
  </si>
  <si>
    <t>Operating lease rental</t>
  </si>
  <si>
    <t>The
Company did not have a lease that met the criteria of a capital lease. Leases that do not qualify as a capital lease are classified
as an operating lease. Operating lease rental expenses included in selling, general and administrative expenses for the nine months
ended September 30, 2016 and 2015 were $49,136 and $25,625, respectively</t>
  </si>
  <si>
    <t>Selling expenses</t>
  </si>
  <si>
    <t>Selling
expenses include store-related expense, other than store occupancy costs, as well as advertising, depreciation and amortization,
and certain expenses associated with operating the Companys corporate headquarters.</t>
  </si>
  <si>
    <t>Advertising costs</t>
  </si>
  <si>
    <t>The
Company expensed all advertising costs as incurred. Advertising expenses, net of reimbursement from suppliers, amounted to $22,953
and $Nil for the nine months ended September 30, 2016 and 2015 respectively. Advertising expense is included in selling expense
in the accompanying consolidated statements of income.</t>
  </si>
  <si>
    <t>Concentration of Credit Risk</t>
  </si>
  <si>
    <t>The
Company maintains cash in bank deposit accounts in Hong Kong and PRC. The Company performs ongoing evaluations of this institution
to limit its concentration risk exposure. The
Company operates retail stores located in the PRC. Because of this, the Company is subject to regional risks, such as the economy,
regional financial conditions and unemployment, weather conditions, power outages, and other natural disasters specific to the
region in which the Company operates.</t>
  </si>
  <si>
    <t>Retirement Benefit Plans</t>
  </si>
  <si>
    <t>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30,139 and $29,769 for the nine months ended September 30,
2016 and 2015, respectively.</t>
  </si>
  <si>
    <t>Segment reporting</t>
  </si>
  <si>
    <t>In
accordance with ASC 280-10, Segment Reporting (ASC 280-10), the Companys chief operating decision makers
rely upon consolidated results of operations when making decisions about allocating resources and assessing performance of the
Company. As a result of the assessment made by the chief operating decision makers, the Company has only one single operating
and geographic segment. The Company does not distinguish between markets or segments for the purpose of internal reporting</t>
  </si>
  <si>
    <t>Product Warranty</t>
  </si>
  <si>
    <t>The
company is the legal obligor for the warranties of the products sold to customers but believed that the likelihood that we would
not recover all warranty costs from the manufacturer to be remote based on our past operating history, manufacturers cooperation
and their reputation and history of honoring all their warranty obligations. Since our inception to present, we have not incurred
any direct warranty expenses and accordingly, the accrual and associated expenses recognized in the financial statements has been
recorded as zero.</t>
  </si>
  <si>
    <t>SUMMARY OF SIGNIFICANT ACCOUNTING POLICIES (Tables)</t>
  </si>
  <si>
    <t>Summary Of Significant Accounting Policies Tables</t>
  </si>
  <si>
    <t>Summary of owned subsidiaries</t>
  </si>
  <si>
    <t>Name
of Subsidiary Place
of Incorporation Attributable Equity
Interest % Registered Capital
Yugosu
Investment Limited (1) Hong
Kong 100 HKD
10,000
Guangzhou
Sleepaid Household Supplies Co., Ltd. (2) PRC 100 RMB
3,000,000
Yuewin
Trading Ltd (3) PRC 100 RMB
500,000</t>
  </si>
  <si>
    <t>Estimated useful lives of the plant and equipment</t>
  </si>
  <si>
    <t>Furniture
and fixtures 4
years
Office equipment 3
- 5 years
Motor vehicles 4
years</t>
  </si>
  <si>
    <t>Summary of foreign currency translation</t>
  </si>
  <si>
    <t xml:space="preserve">9/30/2016 12/31/2015 9/30/2015
Nine
months and Year end HKD: USD exchange rate 7.7550 7.7507 7.7577
Average
period and yearly HKD: USD exchange rate 7.7658 7.7524 7.7547
9/30/2016 12/31/2015 9/30/2015
Nine
months and Year end RMB: USD exchange rate 6.6702 6.4917 6.1460
Average
period and yearly RMB: USD exchange rate 6.5809 6.2288 6.1457 </t>
  </si>
  <si>
    <t>CONCENTRATIONS OF CREDIT RISK AND MAJOR CUSTOMERS (Tables)</t>
  </si>
  <si>
    <t>Concentrations Of Credit Risk And Major Customers Tables</t>
  </si>
  <si>
    <t>Accounts Receivable</t>
  </si>
  <si>
    <t>Customer As
at September 30, 2016 As
at Dec 31, 2015
A $ 33,379 21 % $ 27,096 17 %
B 33,038 21 % 24,955 16 %
C 31,738 20 % 23,695 15 %
D 12,379 8 % 15,414 10 %
Total $ 110,534 70 % $ 91,160 58 %</t>
  </si>
  <si>
    <t>Accounts Payable</t>
  </si>
  <si>
    <t>Supplier As
at September 30, 2016 As
at Dec 31, 2015
A $ 161,730 42 % $ 166,177 39 %
B 48,769 13 % 53,579 13 %
C 35,371 9 % 43,095 10 %
D 33,770 9 % 41,663 10 %
E 33,039 9 % 30,780 7 %
$ 312,679 82 % $ 335,294 79 %</t>
  </si>
  <si>
    <t>PROPERTY, PLANT AND EQUIPMENT, NET (Tables)</t>
  </si>
  <si>
    <t>Property Plant And Equipment Net Tables</t>
  </si>
  <si>
    <t>Details of property, plant and equipment</t>
  </si>
  <si>
    <t xml:space="preserve">September
30, 2016 December
31, 2015
At
cost
Furniture
and fixtures $ 8,044 $ 8,265
Office
equipments 41,860 19,988
Motor
vehicles 24,737 24,308
74,641 52,561
Less:
accumulated depreciation (32,673 ) (44,511 )
$ 41,968 8,050 </t>
  </si>
  <si>
    <t>ACCOUNT PAYABLES (Tables)</t>
  </si>
  <si>
    <t>Account Payables Tables</t>
  </si>
  <si>
    <t>Summary of accounts payable</t>
  </si>
  <si>
    <t xml:space="preserve">September
30, 2016 December
31, 2015
Trade
payables $ 388,800 $ 423,121 </t>
  </si>
  <si>
    <t>OTHER RECEIVABLES (Tables)</t>
  </si>
  <si>
    <t>Other Receivables Tables</t>
  </si>
  <si>
    <t>Summary of other receivables</t>
  </si>
  <si>
    <t xml:space="preserve">September
30, 2016 December
31, 2015
Disbursement
and advances to employees $ 6,961 $ 22,505
Deposit
paid 500 3,630
$ 7,461 $ 26,135 </t>
  </si>
  <si>
    <t>OTHER PAYABLES (Tables)</t>
  </si>
  <si>
    <t>Other Payables Tables</t>
  </si>
  <si>
    <t>Summary of other payables</t>
  </si>
  <si>
    <t xml:space="preserve">September
30, 2016 December
31, 2015
Loan
advances from unrelated parties $ 121,047 $ 40,051
Sundries 4,562 1,057
$ 125,609 $ 41,108 </t>
  </si>
  <si>
    <t>INCOME TAXES (Tables)</t>
  </si>
  <si>
    <t>Components of income tax expenses</t>
  </si>
  <si>
    <t xml:space="preserve">September
30, 2016 December
31, 2015
(Loss)
Profit before income tax $ (3,546 ) $ (22,000 )
Temporary
Difference - -
Permanent
Difference - -
Taxable
income $ (3,546 ) $ (22,000 )
Federal
Income Tax rate 34 % 34 %
Current
tax credit $ 1,206 $ 7,480
Less:
Valuation allowance (1,206 ) (7,480 )
Income
tax expenses $ - $ - </t>
  </si>
  <si>
    <t>Hong Kong [Member]</t>
  </si>
  <si>
    <t xml:space="preserve">September
30, 2016 December
31, 2015
(Loss)
Profit before income tax $ (53,860 ) $ (16,749 )
Temporary
Difference - -
Permanent
Difference - 4
Taxable
income $ (53,860 ) $ (16,752 )
Hong
Kong Income Tax rate 16.5 % 16.5 %
Current
tax credit $ 8,887 $ 2,764
Less:
Valuation allowance (8,887 ) (2,764 )
Income
tax expenses $ - $ - </t>
  </si>
  <si>
    <t>China [Member]</t>
  </si>
  <si>
    <t xml:space="preserve">September
30, 2016 December
31, 2015
(Loss)
Profit before income tax $ (210,062 ) $ 120,478
Temporary
Difference - 4,829
Permanent
Difference - 4,997
Taxable
income $ (210,062 ) $ 130,304
China
Enterprise Income Tax rate 25 % 25 %
Current
tax credit (expenses) $ 52,515 $ (32,576 )
Less:
Valuation allowance (52,515 ) -
Income
tax expenses $ - $ 32,576 </t>
  </si>
  <si>
    <t>COMMITMENTS AND CONTINGENCIES (Tables)</t>
  </si>
  <si>
    <t>Commitments And Contingencies Tables</t>
  </si>
  <si>
    <t>Summary of commitments and contingencies</t>
  </si>
  <si>
    <t xml:space="preserve">December
31,
2016 11,288
2017 41,939
2018
and thereafter 41,939
$ 95,166 </t>
  </si>
  <si>
    <t>NET INCOME (LOSS) PER SHARE (Tables)</t>
  </si>
  <si>
    <t>Net Income Loss Per Share Tables</t>
  </si>
  <si>
    <t>Numerator and denominator of basic and diluted net income (loss) per share</t>
  </si>
  <si>
    <t xml:space="preserve">September
30, 2016 September
30, 2015
Numerator
Net
(Loss) Income $ (267,468 ) $ 59,311
Denominator
Weighted
average shares  Basic EPS 13,622,144 6,278,095
Weighted
average shares  Diluted EPS 13,622,144 6,278,095
Net
(loss) income per share  Basic and Diluted
EPS
- basic and diluted $ (0.0196 ) $ 0.0094 </t>
  </si>
  <si>
    <t>RELATED PARTY TRANSACTIONS (Tables)</t>
  </si>
  <si>
    <t>Related Party Transactions Tables</t>
  </si>
  <si>
    <t>Summary of related party transactions</t>
  </si>
  <si>
    <t xml:space="preserve">September
30, 2016 December
31, 2015
Wang
Tao(a) $ 440,471 $ 276,144
Cheung
Kuen, Harry(a) 14,992 13,864
Cheung
Hang, Dennis(b) 49,474 50,834
Yugosu
International Limited(c) 252,741 252,881
Total
loans from related parties $ 757,678 $ 593,723 </t>
  </si>
  <si>
    <t>SUMMARY OF SIGNIFICANT ACCOUNTING POLICIES (Details) - 9 months ended Sep. 30, 2016</t>
  </si>
  <si>
    <t>HKD</t>
  </si>
  <si>
    <t>CNY (¥)</t>
  </si>
  <si>
    <t>Yugosu Investment Ltd. [Member] | HKD [Member]</t>
  </si>
  <si>
    <t>Place of Incorporation</t>
  </si>
  <si>
    <t>[1]</t>
  </si>
  <si>
    <t>Hong Kong</t>
  </si>
  <si>
    <t>Attributable equity interest %</t>
  </si>
  <si>
    <t>100.00%</t>
  </si>
  <si>
    <t>Registered capital | HKD</t>
  </si>
  <si>
    <t>Guangzhou Sleepaid Household Supplies Co., Ltd. [Member] | RMB [Member]</t>
  </si>
  <si>
    <t>[2]</t>
  </si>
  <si>
    <t>PRC</t>
  </si>
  <si>
    <t>Registered capital</t>
  </si>
  <si>
    <t>Yuewin Trading Ltd [Member] | RMB [Member]</t>
  </si>
  <si>
    <t>[3]</t>
  </si>
  <si>
    <t>Wholly owned subsidiary of Sleepaid Holding Company</t>
  </si>
  <si>
    <t>Wholly owned subsidiary of Yugosu Investment Limited</t>
  </si>
  <si>
    <t>Wholly owned subsidiary of Sleepaid Household</t>
  </si>
  <si>
    <t>SUMMARY OF SIGNIFICANT ACCOUNTING POLICIES (Details 1)</t>
  </si>
  <si>
    <t>Furniture and fixtures [Member]</t>
  </si>
  <si>
    <t>Estimates Useful Life</t>
  </si>
  <si>
    <t>4 years</t>
  </si>
  <si>
    <t>Office equipment [Member] | Minimum [Member]</t>
  </si>
  <si>
    <t>3 years</t>
  </si>
  <si>
    <t>Office equipment [Member] | Maximum [Member]</t>
  </si>
  <si>
    <t>5 years</t>
  </si>
  <si>
    <t>Motor vehicles [Member]</t>
  </si>
  <si>
    <t>SUMMARY OF SIGNIFICANT ACCOUNTING POLICIES (Details 2)</t>
  </si>
  <si>
    <t>HKD [Member]</t>
  </si>
  <si>
    <t>Nine months and Year end exchange rate</t>
  </si>
  <si>
    <t>Average period and yearly exchange rate</t>
  </si>
  <si>
    <t>RMB [Member]</t>
  </si>
  <si>
    <t>SUMMARY OF SIGNIFICANT ACCOUNTING POLICIES (Details Narrative) - USD ($)</t>
  </si>
  <si>
    <t>Summary Of Significant Accounting Policies Details Narrative</t>
  </si>
  <si>
    <t>Operating lease rental payments included in selling, general and administrative expenses</t>
  </si>
  <si>
    <t>Advertising expense</t>
  </si>
  <si>
    <t>Employee benefits expensed</t>
  </si>
  <si>
    <t>CONCENTRATIONS OF CREDIT RISK AND MAJOR CUSTOMERS (Details) - USD ($)</t>
  </si>
  <si>
    <t>12 Months Ended</t>
  </si>
  <si>
    <t>Percentage of accounts receivable</t>
  </si>
  <si>
    <t>70.00%</t>
  </si>
  <si>
    <t>58.00%</t>
  </si>
  <si>
    <t>Customer A [Member]</t>
  </si>
  <si>
    <t>21.00%</t>
  </si>
  <si>
    <t>17.00%</t>
  </si>
  <si>
    <t>Customer B [Member]</t>
  </si>
  <si>
    <t>16.00%</t>
  </si>
  <si>
    <t>Customer C [Member]</t>
  </si>
  <si>
    <t>20.00%</t>
  </si>
  <si>
    <t>15.00%</t>
  </si>
  <si>
    <t>Customer D [Member]</t>
  </si>
  <si>
    <t>8.00%</t>
  </si>
  <si>
    <t>10.00%</t>
  </si>
  <si>
    <t>CONCENTRATIONS OF CREDIT RISK AND MAJOR CUSTOMERS (Details 1) - USD ($)</t>
  </si>
  <si>
    <t>Percentage of accounts payable</t>
  </si>
  <si>
    <t>82.00%</t>
  </si>
  <si>
    <t>79.00%</t>
  </si>
  <si>
    <t>Supplier A [Member]</t>
  </si>
  <si>
    <t>42.00%</t>
  </si>
  <si>
    <t>39.00%</t>
  </si>
  <si>
    <t>Supplier B [Member]</t>
  </si>
  <si>
    <t>13.00%</t>
  </si>
  <si>
    <t>Supplier C [Member]</t>
  </si>
  <si>
    <t>9.00%</t>
  </si>
  <si>
    <t>Supplier D [Member]</t>
  </si>
  <si>
    <t>Supplier E [Member]</t>
  </si>
  <si>
    <t>7.00%</t>
  </si>
  <si>
    <t>PROPERTY, PLANT AND EQUIPMENT, NET (Details) - USD ($)</t>
  </si>
  <si>
    <t>Total property, plant and equipment</t>
  </si>
  <si>
    <t>Less: accumulated depreciation</t>
  </si>
  <si>
    <t>Total property, plant and equipment, net</t>
  </si>
  <si>
    <t>Office equipment [Member]</t>
  </si>
  <si>
    <t>PROPERTY, PLANT AND EQUIPMENT, NET (Details Narrative) - USD ($)</t>
  </si>
  <si>
    <t>Jun. 30, 2015</t>
  </si>
  <si>
    <t>Property Plant And Equipment Net Details Narrative</t>
  </si>
  <si>
    <t>Depreciation expense</t>
  </si>
  <si>
    <t>ACCOUNT PAYABLES (Details) - USD ($)</t>
  </si>
  <si>
    <t>Account Payables Details</t>
  </si>
  <si>
    <t>Trade payables</t>
  </si>
  <si>
    <t>OTHER RECEIVABLES (Details) - USD ($)</t>
  </si>
  <si>
    <t>Other Receivables Details</t>
  </si>
  <si>
    <t>Disbursement and advances to employees</t>
  </si>
  <si>
    <t>Deposits paid</t>
  </si>
  <si>
    <t>OTHER PAYABLES (Details) - USD ($)</t>
  </si>
  <si>
    <t>Other Payables Details</t>
  </si>
  <si>
    <t>Loan advances from related parties</t>
  </si>
  <si>
    <t>Sundries</t>
  </si>
  <si>
    <t>INCOME TAXES (Details) - USD ($)</t>
  </si>
  <si>
    <t>(Loss) Profit before income tax</t>
  </si>
  <si>
    <t>Temporary Difference</t>
  </si>
  <si>
    <t>Permanent Difference</t>
  </si>
  <si>
    <t>Taxable income</t>
  </si>
  <si>
    <t>Federal Income Tax rate</t>
  </si>
  <si>
    <t>34.00%</t>
  </si>
  <si>
    <t>Current tax credit</t>
  </si>
  <si>
    <t>Less: Valuation allowance</t>
  </si>
  <si>
    <t>Income tax expenses</t>
  </si>
  <si>
    <t>16.50%</t>
  </si>
  <si>
    <t>25.00%</t>
  </si>
  <si>
    <t>INCOME TAXES (Details Narrative) - USD ($)</t>
  </si>
  <si>
    <t>EIT rate of PRC</t>
  </si>
  <si>
    <t>Profit (loss) before income tax</t>
  </si>
  <si>
    <t>COMMITMENTS AND CONTINGENCIES (Details)</t>
  </si>
  <si>
    <t>Sep. 30, 2016USD ($)</t>
  </si>
  <si>
    <t>Commitments And Contingencies Details</t>
  </si>
  <si>
    <t>2018 and thereafter</t>
  </si>
  <si>
    <t>Total</t>
  </si>
  <si>
    <t>COMMITMENTS AND CONTINGENCIES (Details Narrative) - USD ($)</t>
  </si>
  <si>
    <t>Commitments And Contingencies Details Narrative</t>
  </si>
  <si>
    <t>Rental expense</t>
  </si>
  <si>
    <t>NET INCOME (LOSS) PER SHARE (Details) - USD ($)</t>
  </si>
  <si>
    <t>Numerator</t>
  </si>
  <si>
    <t>Net Income</t>
  </si>
  <si>
    <t>Denominator</t>
  </si>
  <si>
    <t>Weighted average shares - Basic EPS</t>
  </si>
  <si>
    <t>Weighted average shares - Diluted EPS</t>
  </si>
  <si>
    <t>Net income (loss) per share - Basic and Diluted</t>
  </si>
  <si>
    <t>EPS - basic and diluted</t>
  </si>
  <si>
    <t>RELATED PARTY TRANSACTIONS (Details) - USD ($)</t>
  </si>
  <si>
    <t>Total loans from related parties</t>
  </si>
  <si>
    <t>Wang Tao [Member]</t>
  </si>
  <si>
    <t>Cheung Kuen Harry [Member]</t>
  </si>
  <si>
    <t>Cheung Hang Dennis [Member]</t>
  </si>
  <si>
    <t>Yugosu International Limited [Member]</t>
  </si>
  <si>
    <t>Major shareholders of Amax Deluxe Ltd.</t>
  </si>
  <si>
    <t>Close family member of Cheung Kuen, Harry</t>
  </si>
  <si>
    <t>With common shareholder Cheung Kuen, Harry</t>
  </si>
  <si>
    <t>RELATED PARTY TRANSACTIONS (Details Narrative) - USD ($)</t>
  </si>
  <si>
    <t>Related Party Transactions Details Narrative</t>
  </si>
  <si>
    <t>Loans- related parti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HKD &quot;#,##0_);_(&quot;HKD &quot;(#,##0)" numFmtId="168"/>
    <numFmt formatCode="_(&quot;¥ &quot;#,##0_);_(&quot;¥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4331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3663322</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1</v>
      </c>
      <c t="s" r="B1" s="2">
        <v>1</v>
      </c>
    </row>
    <row spans="1:2" r="2">
      <c t="s" r="B2" s="2">
        <v>2</v>
      </c>
    </row>
    <row spans="1:2" r="3">
      <c t="s" r="A3" s="3">
        <v>129</v>
      </c>
    </row>
    <row spans="1:2" r="4">
      <c t="s" r="A4" s="4">
        <v>142</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4</v>
      </c>
      <c t="s" r="B1" s="2">
        <v>1</v>
      </c>
    </row>
    <row spans="1:2" r="2">
      <c t="s" r="B2" s="2">
        <v>2</v>
      </c>
    </row>
    <row spans="1:2" r="3">
      <c t="s" r="A3" s="3">
        <v>129</v>
      </c>
    </row>
    <row spans="1:2" r="4">
      <c t="s" r="A4" s="4">
        <v>145</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7</v>
      </c>
      <c t="s" r="B1" s="2">
        <v>1</v>
      </c>
    </row>
    <row spans="1:2" r="2">
      <c t="s" r="B2" s="2">
        <v>2</v>
      </c>
    </row>
    <row spans="1:2" r="3">
      <c t="s" r="A3" s="3">
        <v>129</v>
      </c>
    </row>
    <row spans="1:2" r="4">
      <c t="s" r="A4" s="4">
        <v>148</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0</v>
      </c>
      <c t="s" r="B1" s="2">
        <v>1</v>
      </c>
    </row>
    <row spans="1:2" r="2">
      <c t="s" r="B2" s="2">
        <v>2</v>
      </c>
    </row>
    <row spans="1:2" r="3">
      <c t="s" r="A3" s="3">
        <v>129</v>
      </c>
    </row>
    <row spans="1:2" r="4">
      <c t="s" r="A4" s="4">
        <v>151</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3</v>
      </c>
      <c t="s" r="B1" s="2">
        <v>1</v>
      </c>
    </row>
    <row spans="1:2" r="2">
      <c t="s" r="B2" s="2">
        <v>2</v>
      </c>
    </row>
    <row spans="1:2" r="3">
      <c t="s" r="A3" s="3">
        <v>129</v>
      </c>
    </row>
    <row spans="1:2" r="4">
      <c t="s" r="A4" s="4">
        <v>154</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6</v>
      </c>
      <c t="s" r="B1" s="2">
        <v>1</v>
      </c>
    </row>
    <row spans="1:2" r="2">
      <c t="s" r="B2" s="2">
        <v>2</v>
      </c>
    </row>
    <row spans="1:2" r="3">
      <c t="s" r="A3" s="3">
        <v>129</v>
      </c>
    </row>
    <row spans="1:2" r="4">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9</v>
      </c>
      <c t="s" r="B1" s="2">
        <v>1</v>
      </c>
    </row>
    <row spans="1:2" r="2">
      <c t="s" r="B2" s="2">
        <v>2</v>
      </c>
    </row>
    <row spans="1:2" r="3">
      <c t="s" r="A3" s="3">
        <v>129</v>
      </c>
    </row>
    <row spans="1:2" r="4">
      <c t="s" r="A4" s="4">
        <v>160</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2</v>
      </c>
      <c t="s" r="B1" s="2">
        <v>1</v>
      </c>
    </row>
    <row spans="1:2" r="2">
      <c t="s" r="B2" s="2">
        <v>2</v>
      </c>
    </row>
    <row spans="1:2" r="3">
      <c t="s" r="A3" s="3">
        <v>129</v>
      </c>
    </row>
    <row spans="1:2" r="4">
      <c t="s" r="A4" s="4">
        <v>163</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5</v>
      </c>
      <c t="s" r="B1" s="2">
        <v>1</v>
      </c>
    </row>
    <row spans="1:2" r="2">
      <c t="s" r="B2" s="2">
        <v>2</v>
      </c>
    </row>
    <row spans="1:2" r="3">
      <c t="s" r="A3" s="3">
        <v>129</v>
      </c>
    </row>
    <row spans="1:2" r="4">
      <c t="s" r="A4" s="4">
        <v>166</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r="A1" s="1">
        <v>168</v>
      </c>
      <c t="s" r="B1" s="2">
        <v>1</v>
      </c>
    </row>
    <row spans="1:2" r="2">
      <c t="s" r="B2" s="2">
        <v>2</v>
      </c>
    </row>
    <row spans="1:2" r="3">
      <c t="s" r="A3" s="3">
        <v>169</v>
      </c>
    </row>
    <row spans="1:2" r="4">
      <c t="s" r="A4" s="4">
        <v>170</v>
      </c>
      <c t="s" r="B4" s="4">
        <v>171</v>
      </c>
    </row>
    <row spans="1:2" r="5">
      <c t="s" r="A5" s="4">
        <v>172</v>
      </c>
      <c t="s" r="B5" s="4">
        <v>173</v>
      </c>
    </row>
    <row spans="1:2" r="6">
      <c t="s" r="A6" s="4">
        <v>174</v>
      </c>
      <c t="s" r="B6" s="4">
        <v>175</v>
      </c>
    </row>
    <row spans="1:2" r="7">
      <c t="s" r="A7" s="4">
        <v>176</v>
      </c>
      <c t="s" r="B7" s="4">
        <v>177</v>
      </c>
    </row>
    <row spans="1:2" r="8">
      <c t="s" r="A8" s="4">
        <v>178</v>
      </c>
      <c t="s" r="B8" s="4">
        <v>179</v>
      </c>
    </row>
    <row spans="1:2" r="9">
      <c t="s" r="A9" s="4">
        <v>180</v>
      </c>
      <c t="s" r="B9" s="4">
        <v>181</v>
      </c>
    </row>
    <row spans="1:2" r="10">
      <c t="s" r="A10" s="4">
        <v>182</v>
      </c>
      <c t="s" r="B10" s="4">
        <v>183</v>
      </c>
    </row>
    <row spans="1:2" r="11">
      <c t="s" r="A11" s="4">
        <v>92</v>
      </c>
      <c t="s" r="B11" s="4">
        <v>184</v>
      </c>
    </row>
    <row spans="1:2" r="12">
      <c t="s" r="A12" s="4">
        <v>185</v>
      </c>
      <c t="s" r="B12" s="4">
        <v>186</v>
      </c>
    </row>
    <row spans="1:2" r="13">
      <c t="s" r="A13" s="4">
        <v>187</v>
      </c>
      <c t="s" r="B13" s="4">
        <v>188</v>
      </c>
    </row>
    <row spans="1:2" r="14">
      <c t="s" r="A14" s="4">
        <v>189</v>
      </c>
      <c t="s" r="B14" s="4">
        <v>190</v>
      </c>
    </row>
    <row spans="1:2" r="15">
      <c t="s" r="A15" s="4">
        <v>191</v>
      </c>
      <c t="s" r="B15" s="4">
        <v>192</v>
      </c>
    </row>
    <row spans="1:2" r="16">
      <c t="s" r="A16" s="4">
        <v>107</v>
      </c>
      <c t="s" r="B16" s="4">
        <v>193</v>
      </c>
    </row>
    <row spans="1:2" r="17">
      <c t="s" r="A17" s="4">
        <v>194</v>
      </c>
      <c t="s" r="B17" s="4">
        <v>195</v>
      </c>
    </row>
    <row spans="1:2" r="18">
      <c t="s" r="A18" s="4">
        <v>196</v>
      </c>
      <c t="s" r="B18" s="4">
        <v>197</v>
      </c>
    </row>
    <row spans="1:2" r="19">
      <c t="s" r="A19" s="4">
        <v>198</v>
      </c>
      <c t="s" r="B19" s="4">
        <v>199</v>
      </c>
    </row>
    <row spans="1:2" r="20">
      <c t="s" r="A20" s="4">
        <v>200</v>
      </c>
      <c t="s" r="B20" s="4">
        <v>201</v>
      </c>
    </row>
    <row spans="1:2" r="21">
      <c t="s" r="A21" s="4">
        <v>202</v>
      </c>
      <c t="s" r="B21" s="4">
        <v>203</v>
      </c>
    </row>
    <row spans="1:2" r="22">
      <c t="s" r="A22" s="4">
        <v>204</v>
      </c>
      <c t="s" r="B22" s="4">
        <v>205</v>
      </c>
    </row>
    <row spans="1:2" r="23">
      <c t="s" r="A23" s="4">
        <v>206</v>
      </c>
      <c t="s" r="B23" s="4">
        <v>207</v>
      </c>
    </row>
    <row spans="1:2" r="24">
      <c t="s" r="A24" s="4">
        <v>208</v>
      </c>
      <c t="s" r="B24" s="4">
        <v>209</v>
      </c>
    </row>
    <row spans="1:2" r="25">
      <c t="s" r="A25" s="4">
        <v>210</v>
      </c>
      <c t="s" r="B25"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76408</v>
      </c>
      <c t="n" r="C3" s="7">
        <v>184010</v>
      </c>
    </row>
    <row spans="1:3" r="4">
      <c t="s" r="A4" s="4">
        <v>31</v>
      </c>
      <c t="n" r="B4" s="6">
        <v>156554</v>
      </c>
      <c t="n" r="C4" s="6">
        <v>159118</v>
      </c>
    </row>
    <row spans="1:3" r="5">
      <c t="s" r="A5" s="4">
        <v>32</v>
      </c>
      <c t="n" r="B5" s="6">
        <v>764356</v>
      </c>
      <c t="n" r="C5" s="6">
        <v>806443</v>
      </c>
    </row>
    <row spans="1:3" r="6">
      <c t="s" r="A6" s="4">
        <v>33</v>
      </c>
      <c t="n" r="B6" s="6">
        <v>61272</v>
      </c>
      <c t="n" r="C6" s="6">
        <v>14791</v>
      </c>
    </row>
    <row spans="1:3" r="7">
      <c t="s" r="A7" s="4">
        <v>34</v>
      </c>
      <c t="n" r="B7" s="6">
        <v>15349</v>
      </c>
      <c t="n" r="C7" s="6">
        <v>68001</v>
      </c>
    </row>
    <row spans="1:3" r="8">
      <c t="s" r="A8" s="4">
        <v>35</v>
      </c>
      <c t="n" r="B8" s="6">
        <v>7461</v>
      </c>
      <c t="n" r="C8" s="6">
        <v>26135</v>
      </c>
    </row>
    <row spans="1:3" r="9">
      <c t="s" r="A9" s="4">
        <v>36</v>
      </c>
      <c t="n" r="B9" s="6">
        <v>41787</v>
      </c>
      <c t="s" r="C9" s="4">
        <v>37</v>
      </c>
    </row>
    <row spans="1:3" r="10">
      <c t="s" r="A10" s="4">
        <v>38</v>
      </c>
      <c t="n" r="B10" s="6">
        <v>1223187</v>
      </c>
      <c t="n" r="C10" s="6">
        <v>1258498</v>
      </c>
    </row>
    <row spans="1:3" r="11">
      <c t="s" r="A11" s="3">
        <v>39</v>
      </c>
    </row>
    <row spans="1:3" r="12">
      <c t="s" r="A12" s="4">
        <v>40</v>
      </c>
      <c t="n" r="B12" s="6">
        <v>41968</v>
      </c>
      <c t="n" r="C12" s="6">
        <v>8050</v>
      </c>
    </row>
    <row spans="1:3" r="13">
      <c t="s" r="A13" s="4">
        <v>41</v>
      </c>
      <c t="n" r="B13" s="6">
        <v>1547</v>
      </c>
      <c t="n" r="C13" s="6">
        <v>1548</v>
      </c>
    </row>
    <row spans="1:3" r="14">
      <c t="s" r="A14" s="4">
        <v>42</v>
      </c>
      <c t="n" r="B14" s="6">
        <v>43515</v>
      </c>
      <c t="n" r="C14" s="6">
        <v>9598</v>
      </c>
    </row>
    <row spans="1:3" r="15">
      <c t="s" r="A15" s="4">
        <v>43</v>
      </c>
      <c t="n" r="B15" s="6">
        <v>1266702</v>
      </c>
      <c t="n" r="C15" s="6">
        <v>1268096</v>
      </c>
    </row>
    <row spans="1:3" r="16">
      <c t="s" r="A16" s="3">
        <v>44</v>
      </c>
    </row>
    <row spans="1:3" r="17">
      <c t="s" r="A17" s="4">
        <v>45</v>
      </c>
      <c t="n" r="B17" s="6">
        <v>388800</v>
      </c>
      <c t="n" r="C17" s="6">
        <v>423121</v>
      </c>
    </row>
    <row spans="1:3" r="18">
      <c t="s" r="A18" s="4">
        <v>46</v>
      </c>
      <c t="n" r="B18" s="6">
        <v>29015</v>
      </c>
      <c t="n" r="C18" s="6">
        <v>37165</v>
      </c>
    </row>
    <row spans="1:3" r="19">
      <c t="s" r="A19" s="4">
        <v>47</v>
      </c>
      <c t="n" r="B19" s="6">
        <v>92565</v>
      </c>
      <c t="n" r="C19" s="6">
        <v>72139</v>
      </c>
    </row>
    <row spans="1:3" r="20">
      <c t="s" r="A20" s="4">
        <v>48</v>
      </c>
      <c t="n" r="B20" s="6">
        <v>757678</v>
      </c>
      <c t="n" r="C20" s="6">
        <v>593723</v>
      </c>
    </row>
    <row spans="1:3" r="21">
      <c t="s" r="A21" s="4">
        <v>49</v>
      </c>
      <c t="n" r="B21" s="6">
        <v>15710</v>
      </c>
      <c t="n" r="C21" s="6">
        <v>31382</v>
      </c>
    </row>
    <row spans="1:3" r="22">
      <c t="s" r="A22" s="4">
        <v>50</v>
      </c>
      <c t="n" r="B22" s="6">
        <v>125609</v>
      </c>
      <c t="n" r="C22" s="6">
        <v>41108</v>
      </c>
    </row>
    <row spans="1:3" r="23">
      <c t="s" r="A23" s="4">
        <v>51</v>
      </c>
      <c t="s" r="B23" s="4">
        <v>37</v>
      </c>
      <c t="n" r="C23" s="6">
        <v>308</v>
      </c>
    </row>
    <row spans="1:3" r="24">
      <c t="s" r="A24" s="4">
        <v>52</v>
      </c>
      <c t="n" r="B24" s="6">
        <v>1409377</v>
      </c>
      <c t="n" r="C24" s="6">
        <v>1198946</v>
      </c>
    </row>
    <row spans="1:3" r="25">
      <c t="s" r="A25" s="4">
        <v>53</v>
      </c>
      <c t="n" r="B25" s="6">
        <v>1409377</v>
      </c>
      <c t="n" r="C25" s="6">
        <v>1198946</v>
      </c>
    </row>
    <row spans="1:3" r="26">
      <c t="s" r="A26" s="3">
        <v>54</v>
      </c>
    </row>
    <row spans="1:3" r="27">
      <c t="s" r="A27" s="4">
        <v>55</v>
      </c>
      <c t="s" r="B27" s="4">
        <v>37</v>
      </c>
      <c t="s" r="C27" s="4">
        <v>37</v>
      </c>
    </row>
    <row spans="1:3" r="28">
      <c t="s" r="A28" s="4">
        <v>56</v>
      </c>
      <c t="n" r="B28" s="6">
        <v>13663</v>
      </c>
      <c t="n" r="C28" s="6">
        <v>10000</v>
      </c>
    </row>
    <row spans="1:3" r="29">
      <c t="s" r="A29" s="4">
        <v>57</v>
      </c>
      <c t="n" r="B29" s="6">
        <v>155856</v>
      </c>
      <c t="n" r="C29" s="6">
        <v>91720</v>
      </c>
    </row>
    <row spans="1:3" r="30">
      <c t="s" r="A30" s="4">
        <v>58</v>
      </c>
      <c t="n" r="B30" s="6">
        <v>-154996</v>
      </c>
      <c t="n" r="C30" s="6">
        <v>-142838</v>
      </c>
    </row>
    <row spans="1:3" r="31">
      <c t="s" r="A31" s="4">
        <v>59</v>
      </c>
      <c t="n" r="B31" s="6">
        <v>-157198</v>
      </c>
      <c t="n" r="C31" s="6">
        <v>110268</v>
      </c>
    </row>
    <row spans="1:3" r="32">
      <c t="s" r="A32" s="4">
        <v>60</v>
      </c>
      <c t="n" r="B32" s="6">
        <v>-142675</v>
      </c>
      <c t="n" r="C32" s="6">
        <v>69150</v>
      </c>
    </row>
    <row spans="1:3" r="33">
      <c t="s" r="A33" s="4">
        <v>61</v>
      </c>
      <c t="n" r="B33" s="7">
        <v>1266702</v>
      </c>
      <c t="n" r="C33" s="7">
        <v>12680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212</v>
      </c>
      <c t="s" r="B1" s="2">
        <v>1</v>
      </c>
    </row>
    <row spans="1:2" r="2">
      <c t="s" r="B2" s="2">
        <v>2</v>
      </c>
    </row>
    <row spans="1:2" r="3">
      <c t="s" r="A3" s="3">
        <v>213</v>
      </c>
    </row>
    <row spans="1:2" r="4">
      <c t="s" r="A4" s="4">
        <v>214</v>
      </c>
      <c t="s" r="B4" s="4">
        <v>215</v>
      </c>
    </row>
    <row spans="1:2" r="5">
      <c t="s" r="A5" s="4">
        <v>216</v>
      </c>
      <c t="s" r="B5" s="4">
        <v>217</v>
      </c>
    </row>
    <row spans="1:2" r="6">
      <c t="s" r="A6" s="4">
        <v>218</v>
      </c>
      <c t="s" r="B6"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220</v>
      </c>
      <c t="s" r="B1" s="2">
        <v>1</v>
      </c>
    </row>
    <row spans="1:2" r="2">
      <c t="s" r="B2" s="2">
        <v>2</v>
      </c>
    </row>
    <row spans="1:2" r="3">
      <c t="s" r="A3" s="3">
        <v>221</v>
      </c>
    </row>
    <row spans="1:2" r="4">
      <c t="s" r="A4" s="4">
        <v>222</v>
      </c>
      <c t="s" r="B4" s="4">
        <v>223</v>
      </c>
    </row>
    <row spans="1:2" r="5">
      <c t="s" r="A5" s="4">
        <v>224</v>
      </c>
      <c t="s" r="B5"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73"/>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80"/>
  </cols>
  <sheetData>
    <row spans="1:2" r="1">
      <c t="s" r="A1" s="1">
        <v>242</v>
      </c>
      <c t="s" r="B1" s="2">
        <v>1</v>
      </c>
    </row>
    <row spans="1:2" r="2">
      <c t="s" r="B2" s="2">
        <v>2</v>
      </c>
    </row>
    <row spans="1:2" r="3">
      <c t="s" r="A3" s="4">
        <v>243</v>
      </c>
      <c t="s" r="B3" s="4">
        <v>244</v>
      </c>
    </row>
    <row spans="1:2" r="4">
      <c t="s" r="A4" s="4">
        <v>245</v>
      </c>
    </row>
    <row spans="1:2" r="5">
      <c t="s" r="A5" s="4">
        <v>243</v>
      </c>
      <c t="s" r="B5" s="4">
        <v>246</v>
      </c>
    </row>
    <row spans="1:2" r="6">
      <c t="s" r="A6" s="4">
        <v>247</v>
      </c>
    </row>
    <row spans="1:2" r="7">
      <c t="s" r="A7" s="4">
        <v>243</v>
      </c>
      <c t="s" r="B7"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74"/>
  </cols>
  <sheetData>
    <row spans="1:2" r="1">
      <c t="s" r="A1" s="1">
        <v>249</v>
      </c>
      <c t="s" r="B1" s="2">
        <v>1</v>
      </c>
    </row>
    <row spans="1:2" r="2">
      <c t="s" r="B2" s="2">
        <v>2</v>
      </c>
    </row>
    <row spans="1:2" r="3">
      <c t="s" r="A3" s="3">
        <v>250</v>
      </c>
    </row>
    <row spans="1:2" r="4">
      <c t="s" r="A4" s="4">
        <v>251</v>
      </c>
      <c t="s" r="B4"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53</v>
      </c>
      <c t="s" r="B1" s="2">
        <v>1</v>
      </c>
    </row>
    <row spans="1:2" r="2">
      <c t="s" r="B2" s="2">
        <v>2</v>
      </c>
    </row>
    <row spans="1:2" r="3">
      <c t="s" r="A3" s="3">
        <v>254</v>
      </c>
    </row>
    <row spans="1:2" r="4">
      <c t="s" r="A4" s="4">
        <v>255</v>
      </c>
      <c t="s" r="B4"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7</v>
      </c>
      <c t="s" r="B1" s="2">
        <v>1</v>
      </c>
    </row>
    <row spans="1:2" r="2">
      <c t="s" r="B2" s="2">
        <v>2</v>
      </c>
    </row>
    <row spans="1:2" r="3">
      <c t="s" r="A3" s="3">
        <v>258</v>
      </c>
    </row>
    <row spans="1:2" r="4">
      <c t="s" r="A4" s="4">
        <v>259</v>
      </c>
      <c t="s" r="B4" s="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2</v>
      </c>
      <c t="s" r="B1" s="2">
        <v>2</v>
      </c>
      <c t="s" r="C1" s="2">
        <v>28</v>
      </c>
    </row>
    <row spans="1:3" r="2">
      <c t="s" r="A2" s="3">
        <v>29</v>
      </c>
    </row>
    <row spans="1:3" r="3">
      <c t="s" r="A3" s="4">
        <v>63</v>
      </c>
      <c t="s" r="B3" s="4">
        <v>37</v>
      </c>
      <c t="s" r="C3" s="4">
        <v>37</v>
      </c>
    </row>
    <row spans="1:3" r="4">
      <c t="s" r="A4" s="3">
        <v>64</v>
      </c>
    </row>
    <row spans="1:3" r="5">
      <c t="s" r="A5" s="4">
        <v>65</v>
      </c>
      <c t="n" r="B5" s="8">
        <v>0.001</v>
      </c>
      <c t="n" r="C5" s="8">
        <v>0.001</v>
      </c>
    </row>
    <row spans="1:3" r="6">
      <c t="s" r="A6" s="4">
        <v>66</v>
      </c>
      <c t="n" r="B6" s="6">
        <v>10000000</v>
      </c>
      <c t="n" r="C6" s="6">
        <v>10000000</v>
      </c>
    </row>
    <row spans="1:3" r="7">
      <c t="s" r="A7" s="4">
        <v>67</v>
      </c>
      <c t="n" r="B7" s="6">
        <v>0</v>
      </c>
      <c t="n" r="C7" s="6">
        <v>0</v>
      </c>
    </row>
    <row spans="1:3" r="8">
      <c t="s" r="A8" s="4">
        <v>68</v>
      </c>
      <c t="n" r="B8" s="6">
        <v>0</v>
      </c>
      <c t="n" r="C8" s="6">
        <v>0</v>
      </c>
    </row>
    <row spans="1:3" r="9">
      <c t="s" r="A9" s="4">
        <v>69</v>
      </c>
      <c t="n" r="B9" s="8">
        <v>0.001</v>
      </c>
      <c t="n" r="C9" s="8">
        <v>0.001</v>
      </c>
    </row>
    <row spans="1:3" r="10">
      <c t="s" r="A10" s="4">
        <v>70</v>
      </c>
      <c t="n" r="B10" s="6">
        <v>65000000</v>
      </c>
      <c t="n" r="C10" s="6">
        <v>65000000</v>
      </c>
    </row>
    <row spans="1:3" r="11">
      <c t="s" r="A11" s="4">
        <v>71</v>
      </c>
      <c t="n" r="B11" s="6">
        <v>13663322</v>
      </c>
      <c t="n" r="C11" s="6">
        <v>10000000</v>
      </c>
    </row>
    <row spans="1:3" r="12">
      <c t="s" r="A12" s="4">
        <v>72</v>
      </c>
      <c t="n" r="B12" s="6">
        <v>13663322</v>
      </c>
      <c t="n" r="C12" s="6">
        <v>1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53"/>
    <col customWidth="1" max="3" min="3" width="12"/>
    <col customWidth="1" max="4" min="4" width="12"/>
  </cols>
  <sheetData>
    <row spans="1:4" r="1">
      <c t="s" r="A1" s="1">
        <v>261</v>
      </c>
      <c t="s" r="C1" s="2">
        <v>262</v>
      </c>
      <c t="s" r="D1" s="2">
        <v>263</v>
      </c>
    </row>
    <row spans="1:4" r="2">
      <c t="s" r="A2" s="4">
        <v>264</v>
      </c>
    </row>
    <row spans="1:4" r="3">
      <c t="s" r="A3" s="4">
        <v>265</v>
      </c>
      <c t="s" r="B3" s="4">
        <v>266</v>
      </c>
      <c t="s" r="C3" s="4">
        <v>267</v>
      </c>
      <c t="s" r="D3" s="4">
        <v>267</v>
      </c>
    </row>
    <row spans="1:4" r="4">
      <c t="s" r="A4" s="4">
        <v>268</v>
      </c>
      <c t="s" r="B4" s="4">
        <v>266</v>
      </c>
      <c t="s" r="C4" s="4">
        <v>269</v>
      </c>
      <c t="s" r="D4" s="4">
        <v>269</v>
      </c>
    </row>
    <row spans="1:4" r="5">
      <c t="s" r="A5" s="4">
        <v>270</v>
      </c>
      <c t="s" r="B5" s="4">
        <v>266</v>
      </c>
      <c t="n" r="C5" s="10">
        <v>10000</v>
      </c>
    </row>
    <row spans="1:4" r="6">
      <c t="s" r="A6" s="4">
        <v>271</v>
      </c>
    </row>
    <row spans="1:4" r="7">
      <c t="s" r="A7" s="4">
        <v>265</v>
      </c>
      <c t="s" r="B7" s="4">
        <v>272</v>
      </c>
      <c t="s" r="C7" s="4">
        <v>273</v>
      </c>
      <c t="s" r="D7" s="4">
        <v>273</v>
      </c>
    </row>
    <row spans="1:4" r="8">
      <c t="s" r="A8" s="4">
        <v>268</v>
      </c>
      <c t="s" r="B8" s="4">
        <v>272</v>
      </c>
      <c t="s" r="C8" s="4">
        <v>269</v>
      </c>
      <c t="s" r="D8" s="4">
        <v>269</v>
      </c>
    </row>
    <row spans="1:4" r="9">
      <c t="s" r="A9" s="4">
        <v>274</v>
      </c>
      <c t="s" r="B9" s="4">
        <v>272</v>
      </c>
      <c t="n" r="D9" s="11">
        <v>3000000</v>
      </c>
    </row>
    <row spans="1:4" r="10">
      <c t="s" r="A10" s="4">
        <v>275</v>
      </c>
    </row>
    <row spans="1:4" r="11">
      <c t="s" r="A11" s="4">
        <v>265</v>
      </c>
      <c t="s" r="B11" s="4">
        <v>276</v>
      </c>
      <c t="s" r="C11" s="4">
        <v>273</v>
      </c>
      <c t="s" r="D11" s="4">
        <v>273</v>
      </c>
    </row>
    <row spans="1:4" r="12">
      <c t="s" r="A12" s="4">
        <v>268</v>
      </c>
      <c t="s" r="B12" s="4">
        <v>276</v>
      </c>
      <c t="s" r="C12" s="4">
        <v>269</v>
      </c>
      <c t="s" r="D12" s="4">
        <v>269</v>
      </c>
    </row>
    <row spans="1:4" r="13">
      <c t="s" r="A13" s="4">
        <v>274</v>
      </c>
      <c t="s" r="B13" s="4">
        <v>276</v>
      </c>
      <c t="n" r="D13" s="11">
        <v>500000</v>
      </c>
    </row>
    <row spans="1:4" r="14">
      <c t="n" r="A14"/>
    </row>
    <row spans="1:4" r="15">
      <c t="s" r="A15" s="4">
        <v>266</v>
      </c>
      <c t="s" r="B15" s="4">
        <v>277</v>
      </c>
    </row>
    <row spans="1:4" r="16">
      <c t="s" r="A16" s="4">
        <v>272</v>
      </c>
      <c t="s" r="B16" s="4">
        <v>278</v>
      </c>
    </row>
    <row spans="1:4" r="17">
      <c t="s" r="A17" s="4">
        <v>276</v>
      </c>
      <c t="s" r="B17" s="4">
        <v>279</v>
      </c>
    </row>
  </sheetData>
  <mergeCells count="5">
    <mergeCell ref="A1:B1"/>
    <mergeCell ref="A14:C14"/>
    <mergeCell ref="B15:C15"/>
    <mergeCell ref="B16:C16"/>
    <mergeCell ref="B17:C1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15"/>
  </cols>
  <sheetData>
    <row spans="1:2" r="1">
      <c t="s" r="A1" s="1">
        <v>280</v>
      </c>
      <c t="s" r="B1" s="2">
        <v>1</v>
      </c>
    </row>
    <row spans="1:2" r="2">
      <c t="s" r="B2" s="2">
        <v>2</v>
      </c>
    </row>
    <row spans="1:2" r="3">
      <c t="s" r="A3" s="4">
        <v>281</v>
      </c>
    </row>
    <row spans="1:2" r="4">
      <c t="s" r="A4" s="4">
        <v>282</v>
      </c>
      <c t="s" r="B4" s="4">
        <v>283</v>
      </c>
    </row>
    <row spans="1:2" r="5">
      <c t="s" r="A5" s="4">
        <v>284</v>
      </c>
    </row>
    <row spans="1:2" r="6">
      <c t="s" r="A6" s="4">
        <v>282</v>
      </c>
      <c t="s" r="B6" s="4">
        <v>285</v>
      </c>
    </row>
    <row spans="1:2" r="7">
      <c t="s" r="A7" s="4">
        <v>286</v>
      </c>
    </row>
    <row spans="1:2" r="8">
      <c t="s" r="A8" s="4">
        <v>282</v>
      </c>
      <c t="s" r="B8" s="4">
        <v>287</v>
      </c>
    </row>
    <row spans="1:2" r="9">
      <c t="s" r="A9" s="4">
        <v>288</v>
      </c>
    </row>
    <row spans="1:2" r="10">
      <c t="s" r="A10" s="4">
        <v>282</v>
      </c>
      <c t="s" r="B10" s="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r="A1" s="1">
        <v>289</v>
      </c>
      <c t="s" r="B1" s="2">
        <v>2</v>
      </c>
      <c t="s" r="C1" s="2">
        <v>28</v>
      </c>
      <c t="s" r="D1" s="2">
        <v>75</v>
      </c>
    </row>
    <row spans="1:4" r="2">
      <c t="s" r="A2" s="4">
        <v>290</v>
      </c>
    </row>
    <row spans="1:4" r="3">
      <c t="s" r="A3" s="4">
        <v>291</v>
      </c>
      <c t="n" r="B3" s="12">
        <v>7.755</v>
      </c>
      <c t="n" r="C3" s="12">
        <v>7.7507</v>
      </c>
      <c t="n" r="D3" s="12">
        <v>7.7577</v>
      </c>
    </row>
    <row spans="1:4" r="4">
      <c t="s" r="A4" s="4">
        <v>292</v>
      </c>
      <c t="n" r="B4" s="12">
        <v>7.7658</v>
      </c>
      <c t="n" r="C4" s="12">
        <v>7.7524</v>
      </c>
      <c t="n" r="D4" s="12">
        <v>7.7547</v>
      </c>
    </row>
    <row spans="1:4" r="5">
      <c t="s" r="A5" s="4">
        <v>293</v>
      </c>
    </row>
    <row spans="1:4" r="6">
      <c t="s" r="A6" s="4">
        <v>291</v>
      </c>
      <c t="n" r="B6" s="12">
        <v>6.6702</v>
      </c>
      <c t="n" r="C6" s="12">
        <v>6.4917</v>
      </c>
      <c t="n" r="D6" s="12">
        <v>6.146</v>
      </c>
    </row>
    <row spans="1:4" r="7">
      <c t="s" r="A7" s="4">
        <v>292</v>
      </c>
      <c t="n" r="B7" s="12">
        <v>6.5809</v>
      </c>
      <c t="n" r="C7" s="12">
        <v>6.2288</v>
      </c>
      <c t="n" r="D7" s="12">
        <v>6.14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4</v>
      </c>
      <c t="s" r="B1" s="2">
        <v>1</v>
      </c>
    </row>
    <row spans="1:3" r="2">
      <c t="s" r="B2" s="2">
        <v>2</v>
      </c>
      <c t="s" r="C2" s="2">
        <v>75</v>
      </c>
    </row>
    <row spans="1:3" r="3">
      <c t="s" r="A3" s="3">
        <v>295</v>
      </c>
    </row>
    <row spans="1:3" r="4">
      <c t="s" r="A4" s="4">
        <v>296</v>
      </c>
      <c t="n" r="B4" s="7">
        <v>49136</v>
      </c>
      <c t="n" r="C4" s="7">
        <v>25625</v>
      </c>
    </row>
    <row spans="1:3" r="5">
      <c t="s" r="A5" s="4">
        <v>297</v>
      </c>
      <c t="n" r="B5" s="6">
        <v>22953</v>
      </c>
      <c t="n" r="C5" s="6">
        <v>0</v>
      </c>
    </row>
    <row spans="1:3" r="6">
      <c t="s" r="A6" s="4">
        <v>298</v>
      </c>
      <c t="n" r="B6" s="7">
        <v>30139</v>
      </c>
      <c t="n" r="C6" s="7">
        <v>297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r="A1" s="1">
        <v>299</v>
      </c>
      <c t="s" r="B1" s="2">
        <v>1</v>
      </c>
      <c t="s" r="C1" s="2">
        <v>300</v>
      </c>
    </row>
    <row spans="1:3" r="2">
      <c t="s" r="B2" s="2">
        <v>2</v>
      </c>
      <c t="s" r="C2" s="2">
        <v>28</v>
      </c>
    </row>
    <row spans="1:3" r="3">
      <c t="s" r="A3" s="4">
        <v>222</v>
      </c>
      <c t="n" r="B3" s="7">
        <v>110534</v>
      </c>
      <c t="n" r="C3" s="7">
        <v>91160</v>
      </c>
    </row>
    <row spans="1:3" r="4">
      <c t="s" r="A4" s="4">
        <v>301</v>
      </c>
      <c t="s" r="B4" s="4">
        <v>302</v>
      </c>
      <c t="s" r="C4" s="4">
        <v>303</v>
      </c>
    </row>
    <row spans="1:3" r="5">
      <c t="s" r="A5" s="4">
        <v>304</v>
      </c>
    </row>
    <row spans="1:3" r="6">
      <c t="s" r="A6" s="4">
        <v>222</v>
      </c>
      <c t="n" r="B6" s="7">
        <v>33379</v>
      </c>
      <c t="n" r="C6" s="7">
        <v>27096</v>
      </c>
    </row>
    <row spans="1:3" r="7">
      <c t="s" r="A7" s="4">
        <v>301</v>
      </c>
      <c t="s" r="B7" s="4">
        <v>305</v>
      </c>
      <c t="s" r="C7" s="4">
        <v>306</v>
      </c>
    </row>
    <row spans="1:3" r="8">
      <c t="s" r="A8" s="4">
        <v>307</v>
      </c>
    </row>
    <row spans="1:3" r="9">
      <c t="s" r="A9" s="4">
        <v>222</v>
      </c>
      <c t="n" r="B9" s="7">
        <v>33038</v>
      </c>
      <c t="n" r="C9" s="7">
        <v>24955</v>
      </c>
    </row>
    <row spans="1:3" r="10">
      <c t="s" r="A10" s="4">
        <v>301</v>
      </c>
      <c t="s" r="B10" s="4">
        <v>305</v>
      </c>
      <c t="s" r="C10" s="4">
        <v>308</v>
      </c>
    </row>
    <row spans="1:3" r="11">
      <c t="s" r="A11" s="4">
        <v>309</v>
      </c>
    </row>
    <row spans="1:3" r="12">
      <c t="s" r="A12" s="4">
        <v>222</v>
      </c>
      <c t="n" r="B12" s="7">
        <v>31738</v>
      </c>
      <c t="n" r="C12" s="7">
        <v>23695</v>
      </c>
    </row>
    <row spans="1:3" r="13">
      <c t="s" r="A13" s="4">
        <v>301</v>
      </c>
      <c t="s" r="B13" s="4">
        <v>310</v>
      </c>
      <c t="s" r="C13" s="4">
        <v>311</v>
      </c>
    </row>
    <row spans="1:3" r="14">
      <c t="s" r="A14" s="4">
        <v>312</v>
      </c>
    </row>
    <row spans="1:3" r="15">
      <c t="s" r="A15" s="4">
        <v>222</v>
      </c>
      <c t="n" r="B15" s="7">
        <v>12379</v>
      </c>
      <c t="n" r="C15" s="7">
        <v>15414</v>
      </c>
    </row>
    <row spans="1:3" r="16">
      <c t="s" r="A16" s="4">
        <v>301</v>
      </c>
      <c t="s" r="B16" s="4">
        <v>313</v>
      </c>
      <c t="s" r="C16" s="4">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r="A1" s="1">
        <v>315</v>
      </c>
      <c t="s" r="B1" s="2">
        <v>1</v>
      </c>
      <c t="s" r="C1" s="2">
        <v>300</v>
      </c>
    </row>
    <row spans="1:3" r="2">
      <c t="s" r="B2" s="2">
        <v>2</v>
      </c>
      <c t="s" r="C2" s="2">
        <v>28</v>
      </c>
    </row>
    <row spans="1:3" r="3">
      <c t="s" r="A3" s="4">
        <v>224</v>
      </c>
      <c t="n" r="B3" s="7">
        <v>312679</v>
      </c>
      <c t="n" r="C3" s="7">
        <v>335294</v>
      </c>
    </row>
    <row spans="1:3" r="4">
      <c t="s" r="A4" s="4">
        <v>316</v>
      </c>
      <c t="s" r="B4" s="4">
        <v>317</v>
      </c>
      <c t="s" r="C4" s="4">
        <v>318</v>
      </c>
    </row>
    <row spans="1:3" r="5">
      <c t="s" r="A5" s="4">
        <v>319</v>
      </c>
    </row>
    <row spans="1:3" r="6">
      <c t="s" r="A6" s="4">
        <v>224</v>
      </c>
      <c t="n" r="B6" s="7">
        <v>161730</v>
      </c>
      <c t="n" r="C6" s="7">
        <v>166177</v>
      </c>
    </row>
    <row spans="1:3" r="7">
      <c t="s" r="A7" s="4">
        <v>316</v>
      </c>
      <c t="s" r="B7" s="4">
        <v>320</v>
      </c>
      <c t="s" r="C7" s="4">
        <v>321</v>
      </c>
    </row>
    <row spans="1:3" r="8">
      <c t="s" r="A8" s="4">
        <v>322</v>
      </c>
    </row>
    <row spans="1:3" r="9">
      <c t="s" r="A9" s="4">
        <v>224</v>
      </c>
      <c t="n" r="B9" s="7">
        <v>48769</v>
      </c>
      <c t="n" r="C9" s="7">
        <v>53579</v>
      </c>
    </row>
    <row spans="1:3" r="10">
      <c t="s" r="A10" s="4">
        <v>316</v>
      </c>
      <c t="s" r="B10" s="4">
        <v>323</v>
      </c>
      <c t="s" r="C10" s="4">
        <v>323</v>
      </c>
    </row>
    <row spans="1:3" r="11">
      <c t="s" r="A11" s="4">
        <v>324</v>
      </c>
    </row>
    <row spans="1:3" r="12">
      <c t="s" r="A12" s="4">
        <v>224</v>
      </c>
      <c t="n" r="B12" s="7">
        <v>35371</v>
      </c>
      <c t="n" r="C12" s="7">
        <v>43095</v>
      </c>
    </row>
    <row spans="1:3" r="13">
      <c t="s" r="A13" s="4">
        <v>316</v>
      </c>
      <c t="s" r="B13" s="4">
        <v>325</v>
      </c>
      <c t="s" r="C13" s="4">
        <v>314</v>
      </c>
    </row>
    <row spans="1:3" r="14">
      <c t="s" r="A14" s="4">
        <v>326</v>
      </c>
    </row>
    <row spans="1:3" r="15">
      <c t="s" r="A15" s="4">
        <v>224</v>
      </c>
      <c t="n" r="B15" s="7">
        <v>33770</v>
      </c>
      <c t="n" r="C15" s="7">
        <v>41663</v>
      </c>
    </row>
    <row spans="1:3" r="16">
      <c t="s" r="A16" s="4">
        <v>316</v>
      </c>
      <c t="s" r="B16" s="4">
        <v>325</v>
      </c>
      <c t="s" r="C16" s="4">
        <v>314</v>
      </c>
    </row>
    <row spans="1:3" r="17">
      <c t="s" r="A17" s="4">
        <v>327</v>
      </c>
    </row>
    <row spans="1:3" r="18">
      <c t="s" r="A18" s="4">
        <v>224</v>
      </c>
      <c t="n" r="B18" s="7">
        <v>33039</v>
      </c>
      <c t="n" r="C18" s="7">
        <v>30780</v>
      </c>
    </row>
    <row spans="1:3" r="19">
      <c t="s" r="A19" s="4">
        <v>316</v>
      </c>
      <c t="s" r="B19" s="4">
        <v>325</v>
      </c>
      <c t="s" r="C19" s="4">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29</v>
      </c>
      <c t="s" r="B1" s="2">
        <v>2</v>
      </c>
      <c t="s" r="C1" s="2">
        <v>28</v>
      </c>
    </row>
    <row spans="1:3" r="2">
      <c t="s" r="A2" s="4">
        <v>330</v>
      </c>
      <c t="n" r="B2" s="7">
        <v>74641</v>
      </c>
      <c t="n" r="C2" s="7">
        <v>52561</v>
      </c>
    </row>
    <row spans="1:3" r="3">
      <c t="s" r="A3" s="4">
        <v>331</v>
      </c>
      <c t="n" r="B3" s="6">
        <v>-32673</v>
      </c>
      <c t="n" r="C3" s="6">
        <v>-44511</v>
      </c>
    </row>
    <row spans="1:3" r="4">
      <c t="s" r="A4" s="4">
        <v>332</v>
      </c>
      <c t="n" r="B4" s="6">
        <v>41968</v>
      </c>
      <c t="n" r="C4" s="6">
        <v>8050</v>
      </c>
    </row>
    <row spans="1:3" r="5">
      <c t="s" r="A5" s="4">
        <v>281</v>
      </c>
    </row>
    <row spans="1:3" r="6">
      <c t="s" r="A6" s="4">
        <v>330</v>
      </c>
      <c t="n" r="B6" s="6">
        <v>8044</v>
      </c>
      <c t="n" r="C6" s="6">
        <v>8265</v>
      </c>
    </row>
    <row spans="1:3" r="7">
      <c t="s" r="A7" s="4">
        <v>333</v>
      </c>
    </row>
    <row spans="1:3" r="8">
      <c t="s" r="A8" s="4">
        <v>330</v>
      </c>
      <c t="n" r="B8" s="6">
        <v>41860</v>
      </c>
      <c t="n" r="C8" s="6">
        <v>19988</v>
      </c>
    </row>
    <row spans="1:3" r="9">
      <c t="s" r="A9" s="4">
        <v>288</v>
      </c>
    </row>
    <row spans="1:3" r="10">
      <c t="s" r="A10" s="4">
        <v>330</v>
      </c>
      <c t="n" r="B10" s="7">
        <v>24737</v>
      </c>
      <c t="n" r="C10" s="7">
        <v>243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334</v>
      </c>
      <c t="s" r="B1" s="2">
        <v>74</v>
      </c>
      <c t="s" r="D1" s="2">
        <v>1</v>
      </c>
    </row>
    <row spans="1:5" r="2">
      <c t="s" r="B2" s="2">
        <v>2</v>
      </c>
      <c t="s" r="C2" s="2">
        <v>335</v>
      </c>
      <c t="s" r="D2" s="2">
        <v>2</v>
      </c>
      <c t="s" r="E2" s="2">
        <v>75</v>
      </c>
    </row>
    <row spans="1:5" r="3">
      <c t="s" r="A3" s="3">
        <v>336</v>
      </c>
    </row>
    <row spans="1:5" r="4">
      <c t="s" r="A4" s="4">
        <v>337</v>
      </c>
      <c t="n" r="B4" s="7">
        <v>3522</v>
      </c>
      <c t="n" r="C4" s="7">
        <v>962</v>
      </c>
      <c t="n" r="D4" s="7">
        <v>6914</v>
      </c>
      <c t="n" r="E4" s="7">
        <v>27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338</v>
      </c>
      <c t="s" r="B1" s="2">
        <v>2</v>
      </c>
      <c t="s" r="C1" s="2">
        <v>28</v>
      </c>
    </row>
    <row spans="1:3" r="2">
      <c t="s" r="A2" s="3">
        <v>339</v>
      </c>
    </row>
    <row spans="1:3" r="3">
      <c t="s" r="A3" s="4">
        <v>340</v>
      </c>
      <c t="n" r="B3" s="7">
        <v>388800</v>
      </c>
      <c t="n" r="C3" s="7">
        <v>4231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r="A1" s="1">
        <v>341</v>
      </c>
      <c t="s" r="B1" s="2">
        <v>2</v>
      </c>
      <c t="s" r="C1" s="2">
        <v>28</v>
      </c>
    </row>
    <row spans="1:3" r="2">
      <c t="s" r="A2" s="3">
        <v>342</v>
      </c>
    </row>
    <row spans="1:3" r="3">
      <c t="s" r="A3" s="4">
        <v>343</v>
      </c>
      <c t="n" r="B3" s="7">
        <v>6961</v>
      </c>
      <c t="n" r="C3" s="7">
        <v>22505</v>
      </c>
    </row>
    <row spans="1:3" r="4">
      <c t="s" r="A4" s="4">
        <v>344</v>
      </c>
      <c t="n" r="B4" s="6">
        <v>500</v>
      </c>
      <c t="n" r="C4" s="6">
        <v>3630</v>
      </c>
    </row>
    <row spans="1:3" r="5">
      <c t="s" r="A5" s="4">
        <v>35</v>
      </c>
      <c t="n" r="B5" s="7">
        <v>7461</v>
      </c>
      <c t="n" r="C5" s="7">
        <v>261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488892</v>
      </c>
      <c t="n" r="C4" s="7">
        <v>599912</v>
      </c>
      <c t="n" r="D4" s="7">
        <v>1484613</v>
      </c>
      <c t="n" r="E4" s="7">
        <v>1990331</v>
      </c>
    </row>
    <row spans="1:5" r="5">
      <c t="s" r="A5" s="4">
        <v>78</v>
      </c>
      <c t="n" r="B5" s="6">
        <v>-383270</v>
      </c>
      <c t="n" r="C5" s="6">
        <v>-437124</v>
      </c>
      <c t="n" r="D5" s="6">
        <v>-1122797</v>
      </c>
      <c t="n" r="E5" s="6">
        <v>-1445376</v>
      </c>
    </row>
    <row spans="1:5" r="6">
      <c t="s" r="A6" s="4">
        <v>79</v>
      </c>
      <c t="n" r="B6" s="6">
        <v>105622</v>
      </c>
      <c t="n" r="C6" s="6">
        <v>162788</v>
      </c>
      <c t="n" r="D6" s="6">
        <v>361816</v>
      </c>
      <c t="n" r="E6" s="6">
        <v>544955</v>
      </c>
    </row>
    <row spans="1:5" r="7">
      <c t="s" r="A7" s="3">
        <v>80</v>
      </c>
    </row>
    <row spans="1:5" r="8">
      <c t="s" r="A8" s="4">
        <v>81</v>
      </c>
      <c t="n" r="B8" s="6">
        <v>26939</v>
      </c>
      <c t="n" r="C8" s="6">
        <v>25175</v>
      </c>
      <c t="n" r="D8" s="6">
        <v>111108</v>
      </c>
      <c t="n" r="E8" s="6">
        <v>109764</v>
      </c>
    </row>
    <row spans="1:5" r="9">
      <c t="s" r="A9" s="4">
        <v>82</v>
      </c>
      <c t="n" r="B9" s="6">
        <v>165797</v>
      </c>
      <c t="n" r="C9" s="6">
        <v>125952</v>
      </c>
      <c t="n" r="D9" s="6">
        <v>519456</v>
      </c>
      <c t="n" r="E9" s="6">
        <v>389622</v>
      </c>
    </row>
    <row spans="1:5" r="10">
      <c t="s" r="A10" s="4">
        <v>83</v>
      </c>
      <c t="n" r="B10" s="6">
        <v>192736</v>
      </c>
      <c t="n" r="C10" s="6">
        <v>151127</v>
      </c>
      <c t="n" r="D10" s="6">
        <v>630564</v>
      </c>
      <c t="n" r="E10" s="6">
        <v>499386</v>
      </c>
    </row>
    <row spans="1:5" r="11">
      <c t="s" r="A11" s="4">
        <v>84</v>
      </c>
      <c t="n" r="B11" s="6">
        <v>-87114</v>
      </c>
      <c t="n" r="C11" s="6">
        <v>11661</v>
      </c>
      <c t="n" r="D11" s="6">
        <v>-268748</v>
      </c>
      <c t="n" r="E11" s="6">
        <v>45569</v>
      </c>
    </row>
    <row spans="1:5" r="12">
      <c t="s" r="A12" s="3">
        <v>85</v>
      </c>
    </row>
    <row spans="1:5" r="13">
      <c t="s" r="A13" s="4">
        <v>86</v>
      </c>
      <c t="n" r="B13" s="6">
        <v>74</v>
      </c>
      <c t="n" r="C13" s="6">
        <v>20</v>
      </c>
      <c t="n" r="D13" s="6">
        <v>371</v>
      </c>
      <c t="n" r="E13" s="6">
        <v>55</v>
      </c>
    </row>
    <row spans="1:5" r="14">
      <c t="s" r="A14" s="4">
        <v>87</v>
      </c>
      <c t="s" r="B14" s="4">
        <v>37</v>
      </c>
      <c t="n" r="C14" s="6">
        <v>-473</v>
      </c>
      <c t="s" r="D14" s="4">
        <v>37</v>
      </c>
      <c t="n" r="E14" s="6">
        <v>-12788</v>
      </c>
    </row>
    <row spans="1:5" r="15">
      <c t="s" r="A15" s="4">
        <v>88</v>
      </c>
      <c t="s" r="B15" s="4">
        <v>37</v>
      </c>
      <c t="s" r="C15" s="4">
        <v>37</v>
      </c>
      <c t="n" r="D15" s="6">
        <v>1802</v>
      </c>
      <c t="n" r="E15" s="6">
        <v>62457</v>
      </c>
    </row>
    <row spans="1:5" r="16">
      <c t="s" r="A16" s="4">
        <v>89</v>
      </c>
      <c t="n" r="B16" s="6">
        <v>-179</v>
      </c>
      <c t="n" r="C16" s="6">
        <v>-4632</v>
      </c>
      <c t="n" r="D16" s="6">
        <v>-893</v>
      </c>
      <c t="n" r="E16" s="6">
        <v>-4647</v>
      </c>
    </row>
    <row spans="1:5" r="17">
      <c t="s" r="A17" s="4">
        <v>90</v>
      </c>
      <c t="n" r="B17" s="6">
        <v>-105</v>
      </c>
      <c t="n" r="C17" s="6">
        <v>-5085</v>
      </c>
      <c t="n" r="D17" s="6">
        <v>1280</v>
      </c>
      <c t="n" r="E17" s="6">
        <v>45077</v>
      </c>
    </row>
    <row spans="1:5" r="18">
      <c t="s" r="A18" s="4">
        <v>91</v>
      </c>
      <c t="n" r="B18" s="6">
        <v>-87219</v>
      </c>
      <c t="n" r="C18" s="6">
        <v>6576</v>
      </c>
      <c t="n" r="D18" s="6">
        <v>-267468</v>
      </c>
      <c t="n" r="E18" s="6">
        <v>90646</v>
      </c>
    </row>
    <row spans="1:5" r="19">
      <c t="s" r="A19" s="4">
        <v>92</v>
      </c>
      <c t="s" r="B19" s="4">
        <v>37</v>
      </c>
      <c t="n" r="C19" s="6">
        <v>-593</v>
      </c>
      <c t="s" r="D19" s="4">
        <v>37</v>
      </c>
      <c t="n" r="E19" s="6">
        <v>-31335</v>
      </c>
    </row>
    <row spans="1:5" r="20">
      <c t="s" r="A20" s="4">
        <v>93</v>
      </c>
      <c t="n" r="B20" s="6">
        <v>-87219</v>
      </c>
      <c t="n" r="C20" s="6">
        <v>5983</v>
      </c>
      <c t="n" r="D20" s="6">
        <v>-267468</v>
      </c>
      <c t="n" r="E20" s="6">
        <v>59311</v>
      </c>
    </row>
    <row spans="1:5" r="21">
      <c t="s" r="A21" s="3">
        <v>94</v>
      </c>
    </row>
    <row spans="1:5" r="22">
      <c t="s" r="A22" s="4">
        <v>93</v>
      </c>
      <c t="n" r="B22" s="6">
        <v>-87219</v>
      </c>
      <c t="n" r="C22" s="6">
        <v>5983</v>
      </c>
      <c t="n" r="D22" s="6">
        <v>-267468</v>
      </c>
      <c t="n" r="E22" s="6">
        <v>59311</v>
      </c>
    </row>
    <row spans="1:5" r="23">
      <c t="s" r="A23" s="4">
        <v>95</v>
      </c>
      <c t="n" r="B23" s="6">
        <v>-1707</v>
      </c>
      <c t="s" r="C23" s="4">
        <v>37</v>
      </c>
      <c t="n" r="D23" s="6">
        <v>-12158</v>
      </c>
      <c t="s" r="E23" s="4">
        <v>37</v>
      </c>
    </row>
    <row spans="1:5" r="24">
      <c t="s" r="A24" s="4">
        <v>96</v>
      </c>
      <c t="n" r="B24" s="7">
        <v>-88926</v>
      </c>
      <c t="n" r="C24" s="7">
        <v>5983</v>
      </c>
      <c t="n" r="D24" s="7">
        <v>-279626</v>
      </c>
      <c t="n" r="E24" s="7">
        <v>59311</v>
      </c>
    </row>
    <row spans="1:5" r="25">
      <c t="s" r="A25" s="4">
        <v>97</v>
      </c>
      <c t="n" r="B25" s="9">
        <v>-0.0064</v>
      </c>
      <c t="n" r="C25" s="9">
        <v>0.0005999999999999999</v>
      </c>
      <c t="n" r="D25" s="9">
        <v>-0.0196</v>
      </c>
      <c t="n" r="E25" s="9">
        <v>0.0094</v>
      </c>
    </row>
    <row spans="1:5" r="26">
      <c t="s" r="A26" s="4">
        <v>98</v>
      </c>
      <c t="n" r="B26" s="9">
        <v>-0.0064</v>
      </c>
      <c t="n" r="C26" s="9">
        <v>0.0005999999999999999</v>
      </c>
      <c t="n" r="D26" s="9">
        <v>-0.0196</v>
      </c>
      <c t="n" r="E26" s="9">
        <v>0.0094</v>
      </c>
    </row>
    <row spans="1:5" r="27">
      <c t="s" r="A27" s="4">
        <v>99</v>
      </c>
      <c t="n" r="B27" s="6">
        <v>13663322</v>
      </c>
      <c t="n" r="C27" s="6">
        <v>10000000</v>
      </c>
      <c t="n" r="D27" s="6">
        <v>13622144</v>
      </c>
      <c t="n" r="E27" s="6">
        <v>6278095</v>
      </c>
    </row>
    <row spans="1:5" r="28">
      <c t="s" r="A28" s="4">
        <v>100</v>
      </c>
      <c t="n" r="B28" s="6">
        <v>13663322</v>
      </c>
      <c t="n" r="C28" s="6">
        <v>10000000</v>
      </c>
      <c t="n" r="D28" s="6">
        <v>13622144</v>
      </c>
      <c t="n" r="E28" s="6">
        <v>62780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345</v>
      </c>
      <c t="s" r="B1" s="2">
        <v>2</v>
      </c>
      <c t="s" r="C1" s="2">
        <v>28</v>
      </c>
    </row>
    <row spans="1:3" r="2">
      <c t="s" r="A2" s="3">
        <v>346</v>
      </c>
    </row>
    <row spans="1:3" r="3">
      <c t="s" r="A3" s="4">
        <v>347</v>
      </c>
      <c t="n" r="B3" s="7">
        <v>121047</v>
      </c>
      <c t="n" r="C3" s="7">
        <v>40051</v>
      </c>
    </row>
    <row spans="1:3" r="4">
      <c t="s" r="A4" s="4">
        <v>348</v>
      </c>
      <c t="n" r="B4" s="6">
        <v>4562</v>
      </c>
      <c t="n" r="C4" s="6">
        <v>1057</v>
      </c>
    </row>
    <row spans="1:3" r="5">
      <c t="s" r="A5" s="4">
        <v>50</v>
      </c>
      <c t="n" r="B5" s="7">
        <v>125609</v>
      </c>
      <c t="n" r="C5" s="7">
        <v>411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 customWidth="1" max="6" min="6" width="16"/>
  </cols>
  <sheetData>
    <row spans="1:6" r="1">
      <c t="s" r="A1" s="1">
        <v>349</v>
      </c>
      <c t="s" r="B1" s="2">
        <v>74</v>
      </c>
      <c t="s" r="D1" s="2">
        <v>1</v>
      </c>
      <c t="s" r="F1" s="2">
        <v>300</v>
      </c>
    </row>
    <row spans="1:6" r="2">
      <c t="s" r="B2" s="2">
        <v>2</v>
      </c>
      <c t="s" r="C2" s="2">
        <v>75</v>
      </c>
      <c t="s" r="D2" s="2">
        <v>2</v>
      </c>
      <c t="s" r="E2" s="2">
        <v>75</v>
      </c>
      <c t="s" r="F2" s="2">
        <v>28</v>
      </c>
    </row>
    <row spans="1:6" r="3">
      <c t="s" r="A3" s="4">
        <v>350</v>
      </c>
      <c t="n" r="D3" s="7">
        <v>-3546</v>
      </c>
      <c t="n" r="F3" s="7">
        <v>-22000</v>
      </c>
    </row>
    <row spans="1:6" r="4">
      <c t="s" r="A4" s="4">
        <v>351</v>
      </c>
      <c t="s" r="D4" s="4">
        <v>37</v>
      </c>
      <c t="s" r="F4" s="4">
        <v>37</v>
      </c>
    </row>
    <row spans="1:6" r="5">
      <c t="s" r="A5" s="4">
        <v>352</v>
      </c>
      <c t="s" r="D5" s="4">
        <v>37</v>
      </c>
      <c t="s" r="F5" s="4">
        <v>37</v>
      </c>
    </row>
    <row spans="1:6" r="6">
      <c t="s" r="A6" s="4">
        <v>353</v>
      </c>
      <c t="n" r="D6" s="7">
        <v>-3546</v>
      </c>
      <c t="n" r="F6" s="7">
        <v>-22000</v>
      </c>
    </row>
    <row spans="1:6" r="7">
      <c t="s" r="A7" s="4">
        <v>354</v>
      </c>
      <c t="s" r="D7" s="4">
        <v>355</v>
      </c>
      <c t="s" r="F7" s="4">
        <v>355</v>
      </c>
    </row>
    <row spans="1:6" r="8">
      <c t="s" r="A8" s="4">
        <v>356</v>
      </c>
      <c t="n" r="D8" s="7">
        <v>1206</v>
      </c>
      <c t="n" r="F8" s="7">
        <v>7480</v>
      </c>
    </row>
    <row spans="1:6" r="9">
      <c t="s" r="A9" s="4">
        <v>357</v>
      </c>
      <c t="n" r="D9" s="6">
        <v>-1206</v>
      </c>
      <c t="n" r="F9" s="6">
        <v>-7480</v>
      </c>
    </row>
    <row spans="1:6" r="10">
      <c t="s" r="A10" s="4">
        <v>358</v>
      </c>
      <c t="s" r="B10" s="4">
        <v>37</v>
      </c>
      <c t="n" r="C10" s="7">
        <v>593</v>
      </c>
      <c t="s" r="D10" s="4">
        <v>37</v>
      </c>
      <c t="n" r="E10" s="7">
        <v>31335</v>
      </c>
      <c t="s" r="F10" s="4">
        <v>37</v>
      </c>
    </row>
    <row spans="1:6" r="11">
      <c t="s" r="A11" s="4">
        <v>245</v>
      </c>
    </row>
    <row spans="1:6" r="12">
      <c t="s" r="A12" s="4">
        <v>350</v>
      </c>
      <c t="n" r="D12" s="6">
        <v>-53860</v>
      </c>
      <c t="n" r="F12" s="6">
        <v>-16749</v>
      </c>
    </row>
    <row spans="1:6" r="13">
      <c t="s" r="A13" s="4">
        <v>351</v>
      </c>
      <c t="s" r="D13" s="4">
        <v>37</v>
      </c>
      <c t="s" r="F13" s="4">
        <v>37</v>
      </c>
    </row>
    <row spans="1:6" r="14">
      <c t="s" r="A14" s="4">
        <v>352</v>
      </c>
      <c t="s" r="D14" s="4">
        <v>37</v>
      </c>
      <c t="n" r="F14" s="6">
        <v>4</v>
      </c>
    </row>
    <row spans="1:6" r="15">
      <c t="s" r="A15" s="4">
        <v>353</v>
      </c>
      <c t="n" r="D15" s="7">
        <v>-53860</v>
      </c>
      <c t="n" r="F15" s="7">
        <v>-16752</v>
      </c>
    </row>
    <row spans="1:6" r="16">
      <c t="s" r="A16" s="4">
        <v>354</v>
      </c>
      <c t="s" r="D16" s="4">
        <v>359</v>
      </c>
      <c t="s" r="F16" s="4">
        <v>359</v>
      </c>
    </row>
    <row spans="1:6" r="17">
      <c t="s" r="A17" s="4">
        <v>356</v>
      </c>
      <c t="n" r="D17" s="7">
        <v>8887</v>
      </c>
      <c t="n" r="F17" s="7">
        <v>2764</v>
      </c>
    </row>
    <row spans="1:6" r="18">
      <c t="s" r="A18" s="4">
        <v>357</v>
      </c>
      <c t="n" r="D18" s="6">
        <v>-8887</v>
      </c>
      <c t="n" r="F18" s="6">
        <v>-2764</v>
      </c>
    </row>
    <row spans="1:6" r="19">
      <c t="s" r="A19" s="4">
        <v>358</v>
      </c>
      <c t="s" r="D19" s="4">
        <v>37</v>
      </c>
      <c t="s" r="F19" s="4">
        <v>37</v>
      </c>
    </row>
    <row spans="1:6" r="20">
      <c t="s" r="A20" s="4">
        <v>247</v>
      </c>
    </row>
    <row spans="1:6" r="21">
      <c t="s" r="A21" s="4">
        <v>350</v>
      </c>
      <c t="n" r="D21" s="6">
        <v>-210062</v>
      </c>
      <c t="n" r="F21" s="6">
        <v>120478</v>
      </c>
    </row>
    <row spans="1:6" r="22">
      <c t="s" r="A22" s="4">
        <v>351</v>
      </c>
      <c t="s" r="D22" s="4">
        <v>37</v>
      </c>
      <c t="n" r="F22" s="6">
        <v>4829</v>
      </c>
    </row>
    <row spans="1:6" r="23">
      <c t="s" r="A23" s="4">
        <v>352</v>
      </c>
      <c t="s" r="D23" s="4">
        <v>37</v>
      </c>
      <c t="n" r="F23" s="6">
        <v>4997</v>
      </c>
    </row>
    <row spans="1:6" r="24">
      <c t="s" r="A24" s="4">
        <v>353</v>
      </c>
      <c t="n" r="D24" s="7">
        <v>-210062</v>
      </c>
      <c t="n" r="F24" s="7">
        <v>130304</v>
      </c>
    </row>
    <row spans="1:6" r="25">
      <c t="s" r="A25" s="4">
        <v>354</v>
      </c>
      <c t="s" r="D25" s="4">
        <v>360</v>
      </c>
      <c t="s" r="F25" s="4">
        <v>360</v>
      </c>
    </row>
    <row spans="1:6" r="26">
      <c t="s" r="A26" s="4">
        <v>356</v>
      </c>
      <c t="n" r="D26" s="7">
        <v>52515</v>
      </c>
      <c t="n" r="F26" s="7">
        <v>-32576</v>
      </c>
    </row>
    <row spans="1:6" r="27">
      <c t="s" r="A27" s="4">
        <v>357</v>
      </c>
      <c t="n" r="D27" s="6">
        <v>-52515</v>
      </c>
      <c t="s" r="F27" s="4">
        <v>37</v>
      </c>
    </row>
    <row spans="1:6" r="28">
      <c t="s" r="A28" s="4">
        <v>358</v>
      </c>
      <c t="s" r="D28" s="4">
        <v>37</v>
      </c>
      <c t="n" r="F28" s="7">
        <v>325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5"/>
    <col customWidth="1" max="3" min="3" width="16"/>
  </cols>
  <sheetData>
    <row spans="1:3" r="1">
      <c t="s" r="A1" s="1">
        <v>361</v>
      </c>
      <c t="s" r="B1" s="2">
        <v>1</v>
      </c>
      <c t="s" r="C1" s="2">
        <v>300</v>
      </c>
    </row>
    <row spans="1:3" r="2">
      <c t="s" r="B2" s="2">
        <v>2</v>
      </c>
      <c t="s" r="C2" s="2">
        <v>28</v>
      </c>
    </row>
    <row spans="1:3" r="3">
      <c t="s" r="A3" s="4">
        <v>354</v>
      </c>
      <c t="s" r="B3" s="4">
        <v>355</v>
      </c>
      <c t="s" r="C3" s="4">
        <v>355</v>
      </c>
    </row>
    <row spans="1:3" r="4">
      <c t="s" r="A4" s="4">
        <v>362</v>
      </c>
      <c t="s" r="B4" s="4">
        <v>360</v>
      </c>
      <c t="s" r="C4" s="4">
        <v>360</v>
      </c>
    </row>
    <row spans="1:3" r="5">
      <c t="s" r="A5" s="4">
        <v>363</v>
      </c>
      <c t="n" r="B5" s="7">
        <v>-3546</v>
      </c>
      <c t="n" r="C5" s="7">
        <v>-22000</v>
      </c>
    </row>
    <row spans="1:3" r="6">
      <c t="s" r="A6" s="4">
        <v>247</v>
      </c>
    </row>
    <row spans="1:3" r="7">
      <c t="s" r="A7" s="4">
        <v>354</v>
      </c>
      <c t="s" r="B7" s="4">
        <v>360</v>
      </c>
      <c t="s" r="C7" s="4">
        <v>360</v>
      </c>
    </row>
    <row spans="1:3" r="8">
      <c t="s" r="A8" s="4">
        <v>363</v>
      </c>
      <c t="n" r="B8" s="7">
        <v>-210062</v>
      </c>
      <c t="n" r="C8" s="7">
        <v>120478</v>
      </c>
    </row>
    <row spans="1:3" r="9">
      <c t="s" r="A9" s="4">
        <v>245</v>
      </c>
    </row>
    <row spans="1:3" r="10">
      <c t="s" r="A10" s="4">
        <v>354</v>
      </c>
      <c t="s" r="B10" s="4">
        <v>359</v>
      </c>
      <c t="s" r="C10" s="4">
        <v>359</v>
      </c>
    </row>
    <row spans="1:3" r="11">
      <c t="s" r="A11" s="4">
        <v>363</v>
      </c>
      <c t="n" r="B11" s="7">
        <v>-53860</v>
      </c>
      <c t="n" r="C11" s="7">
        <v>-167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t="s" r="A1" s="1">
        <v>364</v>
      </c>
      <c t="s" r="B1" s="2">
        <v>365</v>
      </c>
    </row>
    <row spans="1:2" r="2">
      <c t="s" r="A2" s="3">
        <v>366</v>
      </c>
    </row>
    <row spans="1:2" r="3">
      <c t="n" r="A3" s="6">
        <v>2016</v>
      </c>
      <c t="n" r="B3" s="7">
        <v>11288</v>
      </c>
    </row>
    <row spans="1:2" r="4">
      <c t="n" r="A4" s="6">
        <v>2017</v>
      </c>
      <c t="n" r="B4" s="6">
        <v>41939</v>
      </c>
    </row>
    <row spans="1:2" r="5">
      <c t="s" r="A5" s="4">
        <v>367</v>
      </c>
      <c t="n" r="B5" s="6">
        <v>41939</v>
      </c>
    </row>
    <row spans="1:2" r="6">
      <c t="s" r="A6" s="4">
        <v>368</v>
      </c>
      <c t="n" r="B6" s="7">
        <v>951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369</v>
      </c>
      <c t="s" r="B1" s="2">
        <v>1</v>
      </c>
    </row>
    <row spans="1:3" r="2">
      <c t="s" r="B2" s="2">
        <v>2</v>
      </c>
      <c t="s" r="C2" s="2">
        <v>75</v>
      </c>
    </row>
    <row spans="1:3" r="3">
      <c t="s" r="A3" s="3">
        <v>370</v>
      </c>
    </row>
    <row spans="1:3" r="4">
      <c t="s" r="A4" s="4">
        <v>371</v>
      </c>
      <c t="n" r="B4" s="7">
        <v>34610</v>
      </c>
      <c t="n" r="C4" s="7">
        <v>256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372</v>
      </c>
      <c t="s" r="B1" s="2">
        <v>74</v>
      </c>
      <c t="s" r="D1" s="2">
        <v>1</v>
      </c>
    </row>
    <row spans="1:5" r="2">
      <c t="s" r="B2" s="2">
        <v>2</v>
      </c>
      <c t="s" r="C2" s="2">
        <v>75</v>
      </c>
      <c t="s" r="D2" s="2">
        <v>2</v>
      </c>
      <c t="s" r="E2" s="2">
        <v>75</v>
      </c>
    </row>
    <row spans="1:5" r="3">
      <c t="s" r="A3" s="3">
        <v>373</v>
      </c>
    </row>
    <row spans="1:5" r="4">
      <c t="s" r="A4" s="4">
        <v>374</v>
      </c>
      <c t="n" r="B4" s="7">
        <v>-87219</v>
      </c>
      <c t="n" r="C4" s="7">
        <v>5983</v>
      </c>
      <c t="n" r="D4" s="7">
        <v>-267468</v>
      </c>
      <c t="n" r="E4" s="7">
        <v>59311</v>
      </c>
    </row>
    <row spans="1:5" r="5">
      <c t="s" r="A5" s="3">
        <v>375</v>
      </c>
    </row>
    <row spans="1:5" r="6">
      <c t="s" r="A6" s="4">
        <v>376</v>
      </c>
      <c t="n" r="B6" s="6">
        <v>13663322</v>
      </c>
      <c t="n" r="C6" s="6">
        <v>10000000</v>
      </c>
      <c t="n" r="D6" s="6">
        <v>13622144</v>
      </c>
      <c t="n" r="E6" s="6">
        <v>6278095</v>
      </c>
    </row>
    <row spans="1:5" r="7">
      <c t="s" r="A7" s="4">
        <v>377</v>
      </c>
      <c t="n" r="B7" s="6">
        <v>13663322</v>
      </c>
      <c t="n" r="C7" s="6">
        <v>10000000</v>
      </c>
      <c t="n" r="D7" s="6">
        <v>13622144</v>
      </c>
      <c t="n" r="E7" s="6">
        <v>6278095</v>
      </c>
    </row>
    <row spans="1:5" r="8">
      <c t="s" r="A8" s="3">
        <v>378</v>
      </c>
    </row>
    <row spans="1:5" r="9">
      <c t="s" r="A9" s="4">
        <v>379</v>
      </c>
      <c t="n" r="D9" s="9">
        <v>-0.0196</v>
      </c>
      <c t="n" r="E9" s="9">
        <v>0.00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7"/>
    <col customWidth="1" max="2" min="2" width="43"/>
    <col customWidth="1" max="3" min="3" width="14"/>
    <col customWidth="1" max="4" min="4" width="14"/>
  </cols>
  <sheetData>
    <row spans="1:4" r="1">
      <c t="s" r="A1" s="1">
        <v>380</v>
      </c>
      <c t="s" r="C1" s="2">
        <v>2</v>
      </c>
      <c t="s" r="D1" s="2">
        <v>28</v>
      </c>
    </row>
    <row spans="1:4" r="2">
      <c t="s" r="A2" s="4">
        <v>381</v>
      </c>
      <c t="n" r="C2" s="7">
        <v>757678</v>
      </c>
      <c t="n" r="D2" s="7">
        <v>593723</v>
      </c>
    </row>
    <row spans="1:4" r="3">
      <c t="s" r="A3" s="4">
        <v>382</v>
      </c>
    </row>
    <row spans="1:4" r="4">
      <c t="s" r="A4" s="4">
        <v>381</v>
      </c>
      <c t="s" r="B4" s="4">
        <v>266</v>
      </c>
      <c t="n" r="C4" s="6">
        <v>440471</v>
      </c>
      <c t="n" r="D4" s="6">
        <v>276144</v>
      </c>
    </row>
    <row spans="1:4" r="5">
      <c t="s" r="A5" s="4">
        <v>383</v>
      </c>
    </row>
    <row spans="1:4" r="6">
      <c t="s" r="A6" s="4">
        <v>381</v>
      </c>
      <c t="s" r="B6" s="4">
        <v>266</v>
      </c>
      <c t="n" r="C6" s="6">
        <v>14992</v>
      </c>
      <c t="n" r="D6" s="6">
        <v>13864</v>
      </c>
    </row>
    <row spans="1:4" r="7">
      <c t="s" r="A7" s="4">
        <v>384</v>
      </c>
    </row>
    <row spans="1:4" r="8">
      <c t="s" r="A8" s="4">
        <v>381</v>
      </c>
      <c t="s" r="B8" s="4">
        <v>272</v>
      </c>
      <c t="n" r="C8" s="6">
        <v>49474</v>
      </c>
      <c t="n" r="D8" s="6">
        <v>50834</v>
      </c>
    </row>
    <row spans="1:4" r="9">
      <c t="s" r="A9" s="4">
        <v>385</v>
      </c>
    </row>
    <row spans="1:4" r="10">
      <c t="s" r="A10" s="4">
        <v>381</v>
      </c>
      <c t="s" r="B10" s="4">
        <v>276</v>
      </c>
      <c t="n" r="C10" s="7">
        <v>252741</v>
      </c>
      <c t="n" r="D10" s="7">
        <v>252881</v>
      </c>
    </row>
    <row spans="1:4" r="11">
      <c t="n" r="A11"/>
    </row>
    <row spans="1:4" r="12">
      <c t="s" r="A12" s="4">
        <v>266</v>
      </c>
      <c t="s" r="B12" s="4">
        <v>386</v>
      </c>
    </row>
    <row spans="1:4" r="13">
      <c t="s" r="A13" s="4">
        <v>272</v>
      </c>
      <c t="s" r="B13" s="4">
        <v>387</v>
      </c>
    </row>
    <row spans="1:4" r="14">
      <c t="s" r="A14" s="4">
        <v>276</v>
      </c>
      <c t="s" r="B14" s="4">
        <v>388</v>
      </c>
    </row>
  </sheetData>
  <mergeCells count="5">
    <mergeCell ref="A1:B1"/>
    <mergeCell ref="A11:C11"/>
    <mergeCell ref="B12:C12"/>
    <mergeCell ref="B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89</v>
      </c>
      <c t="s" r="B1" s="2">
        <v>2</v>
      </c>
      <c t="s" r="C1" s="2">
        <v>28</v>
      </c>
    </row>
    <row spans="1:3" r="2">
      <c t="s" r="A2" s="3">
        <v>390</v>
      </c>
    </row>
    <row spans="1:3" r="3">
      <c t="s" r="A3" s="4">
        <v>391</v>
      </c>
      <c t="n" r="B3" s="7">
        <v>757678</v>
      </c>
      <c t="n" r="C3" s="7">
        <v>5937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75</v>
      </c>
    </row>
    <row spans="1:3" r="3">
      <c t="s" r="A3" s="3">
        <v>102</v>
      </c>
    </row>
    <row spans="1:3" r="4">
      <c t="s" r="A4" s="4">
        <v>93</v>
      </c>
      <c t="n" r="B4" s="7">
        <v>-267468</v>
      </c>
      <c t="n" r="C4" s="7">
        <v>59311</v>
      </c>
    </row>
    <row spans="1:3" r="5">
      <c t="s" r="A5" s="3">
        <v>103</v>
      </c>
    </row>
    <row spans="1:3" r="6">
      <c t="s" r="A6" s="4">
        <v>104</v>
      </c>
      <c t="n" r="B6" s="6">
        <v>6914</v>
      </c>
      <c t="n" r="C6" s="6">
        <v>2710</v>
      </c>
    </row>
    <row spans="1:3" r="7">
      <c t="s" r="A7" s="4">
        <v>105</v>
      </c>
      <c t="n" r="B7" s="6">
        <v>-1802</v>
      </c>
      <c t="s" r="C7" s="4">
        <v>37</v>
      </c>
    </row>
    <row spans="1:3" r="8">
      <c t="s" r="A8" s="3">
        <v>106</v>
      </c>
    </row>
    <row spans="1:3" r="9">
      <c t="s" r="A9" s="4">
        <v>63</v>
      </c>
      <c t="n" r="B9" s="6">
        <v>-1718</v>
      </c>
      <c t="n" r="C9" s="6">
        <v>155597</v>
      </c>
    </row>
    <row spans="1:3" r="10">
      <c t="s" r="A10" s="4">
        <v>107</v>
      </c>
      <c t="n" r="B10" s="6">
        <v>20781</v>
      </c>
      <c t="n" r="C10" s="6">
        <v>-106741</v>
      </c>
    </row>
    <row spans="1:3" r="11">
      <c t="s" r="A11" s="4">
        <v>108</v>
      </c>
      <c t="n" r="B11" s="6">
        <v>-47512</v>
      </c>
      <c t="n" r="C11" s="6">
        <v>42381</v>
      </c>
    </row>
    <row spans="1:3" r="12">
      <c t="s" r="A12" s="4">
        <v>34</v>
      </c>
      <c t="s" r="B12" s="4">
        <v>37</v>
      </c>
      <c t="n" r="C12" s="6">
        <v>7302</v>
      </c>
    </row>
    <row spans="1:3" r="13">
      <c t="s" r="A13" s="4">
        <v>35</v>
      </c>
      <c t="n" r="B13" s="6">
        <v>18219</v>
      </c>
      <c t="n" r="C13" s="6">
        <v>139476</v>
      </c>
    </row>
    <row spans="1:3" r="14">
      <c t="s" r="A14" s="4">
        <v>36</v>
      </c>
      <c t="n" r="B14" s="6">
        <v>-41787</v>
      </c>
      <c t="n" r="C14" s="6">
        <v>-6509</v>
      </c>
    </row>
    <row spans="1:3" r="15">
      <c t="s" r="A15" s="4">
        <v>45</v>
      </c>
      <c t="n" r="B15" s="6">
        <v>-23309</v>
      </c>
      <c t="n" r="C15" s="6">
        <v>-193090</v>
      </c>
    </row>
    <row spans="1:3" r="16">
      <c t="s" r="A16" s="4">
        <v>50</v>
      </c>
      <c t="n" r="B16" s="6">
        <v>86139</v>
      </c>
      <c t="n" r="C16" s="6">
        <v>29748</v>
      </c>
    </row>
    <row spans="1:3" r="17">
      <c t="s" r="A17" s="4">
        <v>47</v>
      </c>
      <c t="n" r="B17" s="6">
        <v>22660</v>
      </c>
      <c t="n" r="C17" s="6">
        <v>-20640</v>
      </c>
    </row>
    <row spans="1:3" r="18">
      <c t="s" r="A18" s="4">
        <v>49</v>
      </c>
      <c t="n" r="B18" s="6">
        <v>-15337</v>
      </c>
      <c t="n" r="C18" s="6">
        <v>-816</v>
      </c>
    </row>
    <row spans="1:3" r="19">
      <c t="s" r="A19" s="4">
        <v>48</v>
      </c>
      <c t="s" r="B19" s="4">
        <v>37</v>
      </c>
      <c t="n" r="C19" s="6">
        <v>-184592</v>
      </c>
    </row>
    <row spans="1:3" r="20">
      <c t="s" r="A20" s="4">
        <v>109</v>
      </c>
      <c t="n" r="B20" s="6">
        <v>-7246</v>
      </c>
      <c t="n" r="C20" s="6">
        <v>-129</v>
      </c>
    </row>
    <row spans="1:3" r="21">
      <c t="s" r="A21" s="4">
        <v>110</v>
      </c>
      <c t="n" r="B21" s="6">
        <v>-251466</v>
      </c>
      <c t="n" r="C21" s="6">
        <v>-75992</v>
      </c>
    </row>
    <row spans="1:3" r="22">
      <c t="s" r="A22" s="3">
        <v>111</v>
      </c>
    </row>
    <row spans="1:3" r="23">
      <c t="s" r="A23" s="4">
        <v>112</v>
      </c>
      <c t="n" r="B23" s="6">
        <v>-42435</v>
      </c>
      <c t="s" r="C23" s="4">
        <v>37</v>
      </c>
    </row>
    <row spans="1:3" r="24">
      <c t="s" r="A24" s="4">
        <v>113</v>
      </c>
      <c t="n" r="B24" s="6">
        <v>2735</v>
      </c>
      <c t="n" r="C24" s="6">
        <v>-972</v>
      </c>
    </row>
    <row spans="1:3" r="25">
      <c t="s" r="A25" s="4">
        <v>114</v>
      </c>
      <c t="s" r="B25" s="4">
        <v>37</v>
      </c>
      <c t="n" r="C25" s="6">
        <v>-1547</v>
      </c>
    </row>
    <row spans="1:3" r="26">
      <c t="s" r="A26" s="4">
        <v>115</v>
      </c>
      <c t="n" r="B26" s="6">
        <v>-39700</v>
      </c>
      <c t="n" r="C26" s="6">
        <v>-2519</v>
      </c>
    </row>
    <row spans="1:3" r="27">
      <c t="s" r="A27" s="3">
        <v>116</v>
      </c>
    </row>
    <row spans="1:3" r="28">
      <c t="s" r="A28" s="4">
        <v>117</v>
      </c>
      <c t="s" r="B28" s="4">
        <v>37</v>
      </c>
      <c t="n" r="C28" s="6">
        <v>-254990</v>
      </c>
    </row>
    <row spans="1:3" r="29">
      <c t="s" r="A29" s="4">
        <v>118</v>
      </c>
      <c t="n" r="B29" s="6">
        <v>219536</v>
      </c>
      <c t="s" r="C29" s="4">
        <v>37</v>
      </c>
    </row>
    <row spans="1:3" r="30">
      <c t="s" r="A30" s="4">
        <v>119</v>
      </c>
      <c t="n" r="B30" s="6">
        <v>67799</v>
      </c>
      <c t="s" r="C30" s="4">
        <v>37</v>
      </c>
    </row>
    <row spans="1:3" r="31">
      <c t="s" r="A31" s="4">
        <v>120</v>
      </c>
      <c t="n" r="B31" s="6">
        <v>287335</v>
      </c>
      <c t="n" r="C31" s="6">
        <v>-254990</v>
      </c>
    </row>
    <row spans="1:3" r="32">
      <c t="s" r="A32" s="4">
        <v>121</v>
      </c>
      <c t="n" r="B32" s="6">
        <v>-3831</v>
      </c>
      <c t="n" r="C32" s="6">
        <v>-333501</v>
      </c>
    </row>
    <row spans="1:3" r="33">
      <c t="s" r="A33" s="4">
        <v>122</v>
      </c>
      <c t="n" r="B33" s="6">
        <v>-3771</v>
      </c>
      <c t="n" r="C33" s="6">
        <v>52</v>
      </c>
    </row>
    <row spans="1:3" r="34">
      <c t="s" r="A34" s="4">
        <v>123</v>
      </c>
      <c t="n" r="B34" s="6">
        <v>184010</v>
      </c>
      <c t="n" r="C34" s="6">
        <v>515053</v>
      </c>
    </row>
    <row spans="1:3" r="35">
      <c t="s" r="A35" s="4">
        <v>124</v>
      </c>
      <c t="n" r="B35" s="6">
        <v>176408</v>
      </c>
      <c t="n" r="C35" s="6">
        <v>181604</v>
      </c>
    </row>
    <row spans="1:3" r="36">
      <c t="s" r="A36" s="3">
        <v>125</v>
      </c>
    </row>
    <row spans="1:3" r="37">
      <c t="s" r="A37" s="4">
        <v>126</v>
      </c>
      <c t="s" r="B37" s="4">
        <v>37</v>
      </c>
      <c t="n" r="C37" s="6">
        <v>5175</v>
      </c>
    </row>
    <row spans="1:3" r="38">
      <c t="s" r="A38" s="4">
        <v>127</v>
      </c>
      <c t="s" r="B38" s="4">
        <v>37</v>
      </c>
      <c t="s" r="C38" s="4">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2</v>
      </c>
      <c t="s" r="B1" s="2">
        <v>1</v>
      </c>
    </row>
    <row spans="1:2" r="2">
      <c t="s" r="B2" s="2">
        <v>2</v>
      </c>
    </row>
    <row spans="1:2" r="3">
      <c t="s" r="A3" s="3">
        <v>129</v>
      </c>
    </row>
    <row spans="1:2" r="4">
      <c t="s" r="A4" s="4">
        <v>133</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35</v>
      </c>
      <c t="s" r="B1" s="2">
        <v>1</v>
      </c>
    </row>
    <row spans="1:2" r="2">
      <c t="s" r="B2" s="2">
        <v>2</v>
      </c>
    </row>
    <row spans="1:2" r="3">
      <c t="s" r="A3" s="3">
        <v>129</v>
      </c>
    </row>
    <row spans="1:2" r="4">
      <c t="s" r="A4" s="4">
        <v>136</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38</v>
      </c>
      <c t="s" r="B1" s="2">
        <v>1</v>
      </c>
    </row>
    <row spans="1:2" r="2">
      <c t="s" r="B2" s="2">
        <v>2</v>
      </c>
    </row>
    <row spans="1:2" r="3">
      <c t="s" r="A3" s="3">
        <v>129</v>
      </c>
    </row>
    <row spans="1:2" r="4">
      <c t="s" r="A4" s="4">
        <v>139</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ASH</vt:lpstr>
      <vt:lpstr>ORGANIZATION AND PRINCIPAL ACTI</vt:lpstr>
      <vt:lpstr>SUMMARY OF SIGNIFICANT ACCOUNTI</vt:lpstr>
      <vt:lpstr>CONCENTRATIONS OF CREDIT RISK A</vt:lpstr>
      <vt:lpstr>PROPERTY, PLANT AND EQUIPMENT, </vt:lpstr>
      <vt:lpstr>ACCOUNT PAYABLES</vt:lpstr>
      <vt:lpstr>OTHER RECEIVABLES</vt:lpstr>
      <vt:lpstr>OTHER PAYABLES</vt:lpstr>
      <vt:lpstr>INCOME TAXES</vt:lpstr>
      <vt:lpstr>COMMITMENTS AND CONTINGENCIES</vt:lpstr>
      <vt:lpstr>SEGMENT INFORMATION</vt:lpstr>
      <vt:lpstr>NET INCOME (LOSS) PER SHARE</vt:lpstr>
      <vt:lpstr>RELATED PARTY TRANSACTIONS</vt:lpstr>
      <vt:lpstr>SUBSEQUENT EVENTS</vt:lpstr>
      <vt:lpstr>SUMMARY OF SIGNIFICANT ACCOUN19</vt:lpstr>
      <vt:lpstr>SUMMARY OF SIGNIFICANT ACCOUN20</vt:lpstr>
      <vt:lpstr>CONCENTRATIONS OF CREDIT RISK21</vt:lpstr>
      <vt:lpstr>PROPERTY, PLANT AND EQUIPMENT22</vt:lpstr>
      <vt:lpstr>ACCOUNT PAYABLES (Tables)</vt:lpstr>
      <vt:lpstr>OTHER RECEIVABLES (Tables)</vt:lpstr>
      <vt:lpstr>OTHER PAYABLES (Tables)</vt:lpstr>
      <vt:lpstr>INCOME TAXES (Tables)</vt:lpstr>
      <vt:lpstr>COMMITMENTS AND CONTINGENCIES (</vt:lpstr>
      <vt:lpstr>NET INCOME (LOSS) PER SHARE (Ta</vt:lpstr>
      <vt:lpstr>RELATED PARTY TRANSACTIONS (Tab</vt:lpstr>
      <vt:lpstr>SUMMARY OF SIGNIFICANT ACCOUN30</vt:lpstr>
      <vt:lpstr>SUMMARY OF SIGNIFICANT ACCOUN31</vt:lpstr>
      <vt:lpstr>SUMMARY OF SIGNIFICANT ACCOUN32</vt:lpstr>
      <vt:lpstr>SUMMARY OF SIGNIFICANT ACCOUN33</vt:lpstr>
      <vt:lpstr>CONCENTRATIONS OF CREDIT RISK34</vt:lpstr>
      <vt:lpstr>CONCENTRATIONS OF CREDIT RISK35</vt:lpstr>
      <vt:lpstr>PROPERTY, PLANT AND EQUIPMENT36</vt:lpstr>
      <vt:lpstr>PROPERTY, PLANT AND EQUIPMENT37</vt:lpstr>
      <vt:lpstr>ACCOUNT PAYABLES (Details)</vt:lpstr>
      <vt:lpstr>OTHER RECEIVABLES (Details)</vt:lpstr>
      <vt:lpstr>OTHER PAYABLES (Details)</vt:lpstr>
      <vt:lpstr>INCOME TAXES (Details)</vt:lpstr>
      <vt:lpstr>INCOME TAXES (Details Narrative</vt:lpstr>
      <vt:lpstr>COMMITMENTS AND CONTINGENCIES43</vt:lpstr>
      <vt:lpstr>COMMITMENTS AND CONTINGENCIES44</vt:lpstr>
      <vt:lpstr>NET INCOME (LOSS) PER SHARE (De</vt:lpstr>
      <vt:lpstr>RELATED PARTY TRANSACTIONS (Det</vt:lpstr>
      <vt:lpstr>RELATED PARTY TRANSACTIONS (D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14:09Z</dcterms:created>
  <dcterms:modified xmlns:dcterms="http://purl.org/dc/terms/" xmlns:xsi="http://www.w3.org/2001/XMLSchema-instance" xsi:type="dcterms:W3CDTF">2016-11-14T11:14:09Z</dcterms:modified>
  <dc:title xmlns:dc="http://purl.org/dc/elements/1.1/">Untitled</dc:title>
  <dc:description xmlns:dc="http://purl.org/dc/elements/1.1/"/>
  <dc:subject xmlns:dc="http://purl.org/dc/elements/1.1/"/>
  <cp:keywords/>
  <cp:category/>
</cp:coreProperties>
</file>